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Capital Stock" sheetId="9" state="visible" r:id="rId9"/>
    <sheet xmlns:r="http://schemas.openxmlformats.org/officeDocument/2006/relationships" name="Restricted Stocks and Warrants" sheetId="10" state="visible" r:id="rId10"/>
    <sheet xmlns:r="http://schemas.openxmlformats.org/officeDocument/2006/relationships" name="Convertible Promissory Notes" sheetId="11" state="visible" r:id="rId11"/>
    <sheet xmlns:r="http://schemas.openxmlformats.org/officeDocument/2006/relationships" name="Revenue from Contracts with Cus" sheetId="12" state="visible" r:id="rId12"/>
    <sheet xmlns:r="http://schemas.openxmlformats.org/officeDocument/2006/relationships" name="Financial Assets" sheetId="13" state="visible" r:id="rId13"/>
    <sheet xmlns:r="http://schemas.openxmlformats.org/officeDocument/2006/relationships" name="Loans Payable" sheetId="14" state="visible" r:id="rId14"/>
    <sheet xmlns:r="http://schemas.openxmlformats.org/officeDocument/2006/relationships" name="Capital Leases" sheetId="15" state="visible" r:id="rId15"/>
    <sheet xmlns:r="http://schemas.openxmlformats.org/officeDocument/2006/relationships" name="Foreign Subsidiary"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Accounting Policies, by Policy " sheetId="19" state="visible" r:id="rId19"/>
    <sheet xmlns:r="http://schemas.openxmlformats.org/officeDocument/2006/relationships" name="Summary of Significant Accoun_2" sheetId="20" state="visible" r:id="rId20"/>
    <sheet xmlns:r="http://schemas.openxmlformats.org/officeDocument/2006/relationships" name="Restricted Stocks and Warrants " sheetId="21" state="visible" r:id="rId21"/>
    <sheet xmlns:r="http://schemas.openxmlformats.org/officeDocument/2006/relationships" name="Convertible Promissory Notes (T" sheetId="22" state="visible" r:id="rId22"/>
    <sheet xmlns:r="http://schemas.openxmlformats.org/officeDocument/2006/relationships" name="Revenue from Contracts with C_2" sheetId="23" state="visible" r:id="rId23"/>
    <sheet xmlns:r="http://schemas.openxmlformats.org/officeDocument/2006/relationships" name="Capital Leases (Tables)" sheetId="24" state="visible" r:id="rId24"/>
    <sheet xmlns:r="http://schemas.openxmlformats.org/officeDocument/2006/relationships" name="Basis of Presentation (Details)" sheetId="25" state="visible" r:id="rId25"/>
    <sheet xmlns:r="http://schemas.openxmlformats.org/officeDocument/2006/relationships" name="Summary of Significant Accoun_3"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Summary of Significant Accoun_7" sheetId="30" state="visible" r:id="rId30"/>
    <sheet xmlns:r="http://schemas.openxmlformats.org/officeDocument/2006/relationships" name="Summary of Significant Accoun_8" sheetId="31" state="visible" r:id="rId31"/>
    <sheet xmlns:r="http://schemas.openxmlformats.org/officeDocument/2006/relationships" name="Summary of Significant Accoun_9" sheetId="32" state="visible" r:id="rId32"/>
    <sheet xmlns:r="http://schemas.openxmlformats.org/officeDocument/2006/relationships" name="Capital Stock (Details)" sheetId="33" state="visible" r:id="rId33"/>
    <sheet xmlns:r="http://schemas.openxmlformats.org/officeDocument/2006/relationships" name="Restricted Stocks and Warrant_2" sheetId="34" state="visible" r:id="rId34"/>
    <sheet xmlns:r="http://schemas.openxmlformats.org/officeDocument/2006/relationships" name="Restricted Stocks and Warrant_3" sheetId="35" state="visible" r:id="rId35"/>
    <sheet xmlns:r="http://schemas.openxmlformats.org/officeDocument/2006/relationships" name="Restricted Stocks and Warrant_4" sheetId="36" state="visible" r:id="rId36"/>
    <sheet xmlns:r="http://schemas.openxmlformats.org/officeDocument/2006/relationships" name="Convertible Promissory Notes (D" sheetId="37" state="visible" r:id="rId37"/>
    <sheet xmlns:r="http://schemas.openxmlformats.org/officeDocument/2006/relationships" name="Convertible Promissory Notes _2" sheetId="38" state="visible" r:id="rId38"/>
    <sheet xmlns:r="http://schemas.openxmlformats.org/officeDocument/2006/relationships" name="Convertible Promissory Notes _3" sheetId="39" state="visible" r:id="rId39"/>
    <sheet xmlns:r="http://schemas.openxmlformats.org/officeDocument/2006/relationships" name="Revenue from Contracts with C_3" sheetId="40" state="visible" r:id="rId40"/>
    <sheet xmlns:r="http://schemas.openxmlformats.org/officeDocument/2006/relationships" name="Revenue from Contracts with C_4" sheetId="41" state="visible" r:id="rId41"/>
    <sheet xmlns:r="http://schemas.openxmlformats.org/officeDocument/2006/relationships" name="Financial Assets (Details)" sheetId="42" state="visible" r:id="rId42"/>
    <sheet xmlns:r="http://schemas.openxmlformats.org/officeDocument/2006/relationships" name="Loans Payable (Details)" sheetId="43" state="visible" r:id="rId43"/>
    <sheet xmlns:r="http://schemas.openxmlformats.org/officeDocument/2006/relationships" name="Capital Leases (Details)" sheetId="44" state="visible" r:id="rId44"/>
    <sheet xmlns:r="http://schemas.openxmlformats.org/officeDocument/2006/relationships" name="Capital Leases (Details) - Sche" sheetId="45" state="visible" r:id="rId45"/>
    <sheet xmlns:r="http://schemas.openxmlformats.org/officeDocument/2006/relationships" name="Capital Leases (Details) - Sc_2" sheetId="46" state="visible" r:id="rId46"/>
    <sheet xmlns:r="http://schemas.openxmlformats.org/officeDocument/2006/relationships" name="Commitments and Contingencies (" sheetId="47" state="visible" r:id="rId47"/>
    <sheet xmlns:r="http://schemas.openxmlformats.org/officeDocument/2006/relationships" name="Subsequent Events (Details)" sheetId="48" state="visible" r:id="rId4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9 Months Ended</t>
        </is>
      </c>
    </row>
    <row r="2">
      <c r="B2" s="2" t="inlineStr">
        <is>
          <t>Sep. 30, 2020</t>
        </is>
      </c>
      <c r="C2" s="2" t="inlineStr">
        <is>
          <t>Nov. 20, 2020</t>
        </is>
      </c>
    </row>
    <row r="3">
      <c r="A3" s="3" t="inlineStr">
        <is>
          <t>Document Information Line Items</t>
        </is>
      </c>
    </row>
    <row r="4">
      <c r="A4" s="4" t="inlineStr">
        <is>
          <t>Entity Registrant Name</t>
        </is>
      </c>
      <c r="B4" s="4" t="inlineStr">
        <is>
          <t>ORIGINCLEAR, INC.</t>
        </is>
      </c>
    </row>
    <row r="5">
      <c r="A5" s="4" t="inlineStr">
        <is>
          <t>Document Type</t>
        </is>
      </c>
      <c r="B5" s="4" t="inlineStr">
        <is>
          <t>10-Q</t>
        </is>
      </c>
    </row>
    <row r="6">
      <c r="A6" s="4" t="inlineStr">
        <is>
          <t>Current Fiscal Year End Date</t>
        </is>
      </c>
      <c r="B6" s="4" t="inlineStr">
        <is>
          <t>--12-31</t>
        </is>
      </c>
    </row>
    <row r="7">
      <c r="A7" s="4" t="inlineStr">
        <is>
          <t>Entity Common Stock, Shares Outstanding</t>
        </is>
      </c>
      <c r="C7" s="5" t="n">
        <v>49770265</v>
      </c>
    </row>
    <row r="8">
      <c r="A8" s="4" t="inlineStr">
        <is>
          <t>Amendment Flag</t>
        </is>
      </c>
      <c r="B8" s="4" t="inlineStr">
        <is>
          <t>false</t>
        </is>
      </c>
    </row>
    <row r="9">
      <c r="A9" s="4" t="inlineStr">
        <is>
          <t>Entity Central Index Key</t>
        </is>
      </c>
      <c r="B9" s="4" t="inlineStr">
        <is>
          <t>0001419793</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Sep. 30,
		2020</t>
        </is>
      </c>
    </row>
    <row r="13">
      <c r="A13" s="4" t="inlineStr">
        <is>
          <t>Document Fiscal Year Focus</t>
        </is>
      </c>
      <c r="B13" s="4" t="inlineStr">
        <is>
          <t>2020</t>
        </is>
      </c>
    </row>
    <row r="14">
      <c r="A14" s="4" t="inlineStr">
        <is>
          <t>Document Fiscal Period Focus</t>
        </is>
      </c>
      <c r="B14" s="4" t="inlineStr">
        <is>
          <t>Q3</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File Number</t>
        </is>
      </c>
      <c r="B18" s="4" t="inlineStr">
        <is>
          <t>333-147980</t>
        </is>
      </c>
    </row>
    <row r="19">
      <c r="A19" s="4" t="inlineStr">
        <is>
          <t>Entity Incorporation, State or Country Code</t>
        </is>
      </c>
      <c r="B19" s="4" t="inlineStr">
        <is>
          <t>NV</t>
        </is>
      </c>
    </row>
    <row r="20">
      <c r="A20" s="4" t="inlineStr">
        <is>
          <t>Entity Interactive Data Current</t>
        </is>
      </c>
      <c r="B20"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tricted Stocks and Warrants</t>
        </is>
      </c>
      <c r="B1" s="2" t="inlineStr">
        <is>
          <t>9 Months Ended</t>
        </is>
      </c>
    </row>
    <row r="2">
      <c r="B2" s="2" t="inlineStr">
        <is>
          <t>Sep. 30, 2020</t>
        </is>
      </c>
    </row>
    <row r="3">
      <c r="A3" s="3" t="inlineStr">
        <is>
          <t>Share-based Payment Arrangement [Abstract]</t>
        </is>
      </c>
    </row>
    <row r="4">
      <c r="A4" s="4" t="inlineStr">
        <is>
          <t>RESTRICTED STOCKS AND WARRANTS</t>
        </is>
      </c>
      <c r="B4" s="4" t="inlineStr">
        <is>
          <t>4. RESTRICTED STOCKS AND WARRANTS Restricted Stock to CEO Between May 12, 2016, and August 14,
2019, the Company entered into Restricted Stock Grant Agreements (“the RSGAs”) with its Chief Executive Officer, Riggs
Eckelberry, to create management incentives to improve the economic performance of the Company and to increase its value and stock
price. All shares issuable under the RSGAs are performance-based shares and none have yet vested nor have any been issued. The
RSGAs provides for the issuance of up to an aggregate of 109,214 shares of the Company’s common stock to Mr. Eckelberry provided
certain milestones are met in certain stages; a) If the Company’s consolidated gross revenue, calculated in accordance with
generally accepted accounting principles, consistently applied, equals or exceeds $15,000,000 for the trailing twelve month period
as reported in the Company’s quarterly or annual financial statements, the Company will issue up to an aggregate of 54,607
shares of its common stock; b) If the Company’s consolidated operating profit ( Operating Profit = Operating Revenue -
Cost of Goods Sold - Operating Expenses - Depreciation &amp; Amortization Restricted Stock to Employees and Consultants Between May 12, 2016, and August 14,
2019, the Company entered into Restricted Stock Grant Agreements (“the E&amp;C RSGAs”) with its employees and consultants,
to create management incentives to improve the economic performance of the Company and to increase its value and stock price. All
shares issuable under the E&amp;C RSGAs are performance-based shares and none have yet vested nor have any been issued. The E&amp;C
RSGAs provide for the issuance of up to 378,750 shares of the Company’s common stock to employees and consultants provided
certain milestones are met in certain stages; a) If the Company’s consolidated gross revenue, calculated in accordance with
generally accepted accounting principles, consistently applied, equals or exceeds $15,000,000 for the trailing twelve month period
as reported in the Company’s quarterly or annual financial statements, the Company will issue up to an aggregate of 189,375
shares of its common stock; b) If the Company’s consolidated operating profit Operating Profit = Operating Revenue - Cost
of Goods Sold - Operating Expenses - Depreciation &amp; Amortization), On August 14, 2019, the Board of Directors
approved an amendment to the RSGAs and E&amp;C RSGAs to include an alternative vesting schedule for the Grantees. The Grantees
can elect to participate in the alternate vesting schedule for grants received at least two years prior to the date requested.
On the first day of each calendar month, an aggregate dollar amount of restricted stock equal to an aggregate of 5% of the total
dollar amount of the Company’s common stock that traded during the prior calendar month, will vest, divided equally among
all RSGAs and E&amp;C RSGAs that have duly elected to participate in the alternate vesting schedule, with value based on the fair
market value under the respective RSGAs and E&amp;C RSGAs. The fair market value shall equal the average of the trailing ten (10)
closing trade prices of the Company’s common stock on the last ten (10) trading days of the month immediately prior to the
date of determination as quoted on the public securities trading market on which the Company’s common stock is then traded.
If the fair market value of the Company’s common stock on the date the shares are vested is less than the fair market value
of the Company’s common stock on the effective date of the RSGA or E&amp;C RSGA, then the number of vested shares issuable
(assuming all conditions are satisfied) shall be increased so that the aggregate fair market value of vested shares issuable on
the vesting date equals the aggregate fair market value that such number of shares would have had on the effective date. Upon the
occurrence of a Company performance goal, the right to participate in the alternate vesting schedule will terminate, and the vesting
of the remaining unvested shares will be as set forth under the restricted stock award agreement. On May 18, 2020, the Company entered into Restricted Stock Grant
Agreements (the “May RSGAs”) with its Chief Executive Officer, T. Riggs Eckelberry, members of the Board, employees
and consultants to create management incentives to improve the economic performance of the Company and to increase its value and
stock price. All shares issuable under the May RSGAs are performance-based shares and none have yet vested nor have any been issued.
The May RSGAs provide for the issuance of up to an aggregate of 10,500,000 shares of the Company’s common stock as follows:
2,000,000 to Mr. Eckelberry, 500,000 to each of the other three members of the Board, and an aggregate of 7,000,000 to employees
and consultants provided certain milestones are met in certain stages; a) If the Company’s consolidated gross revenue, calculated
in accordance with generally accepted accounting principles, consistently applied, equals or exceeds $15,000,000 for the trailing
twelve month period, the Company will issue up to an aggregate of 5,250,000 shares of its common stock; b) If the Company’s
consolidated operating profit ( Operating Profit = Operating Revenue - Cost of Goods Sold - Operating Expenses - Depreciation
&amp; Amortization), During the nine months ended September
30, 2020, per electing and qualifying for the Restricted Stock Grant Agreement alternate vesting schedule, the Company issued to
Mr. Eckelberry an aggregate of 115,344 shares of common stock relating to his May 2016 Restricted Stock Grant Agreement. Warrants During
the nine months ended September 30, 2020, no warrants were issued by the Company. A summary of the Company’s warrant activity
and related information follows for the nine months ended September 30, 2020:
September 30, 2020
Weighted
Number average
of exercise
Warrants price
Outstanding - beginning of period 122,044 $ 500
Granted - $ -
Exercised - $ -
Forfeited - $ -
Outstanding - end of period 122,044 $ 500 At September 30, 2020, the weighted average remaining
contractual life of warrants outstanding:
September 30, 2020
Weighted Average
Exercisable Warrants Warrants Remaining Contractual
Prices Outstanding Exercisable Life (years)
$ 500.00 122,044 122,044 0.87
122,044 122,044 At September 30, 2020, the aggregate
intrinsic value of the warrants outstanding was $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Promissory Notes</t>
        </is>
      </c>
      <c r="B1" s="2" t="inlineStr">
        <is>
          <t>9 Months Ended</t>
        </is>
      </c>
    </row>
    <row r="2">
      <c r="B2" s="2" t="inlineStr">
        <is>
          <t>Sep. 30, 2020</t>
        </is>
      </c>
    </row>
    <row r="3">
      <c r="A3" s="3" t="inlineStr">
        <is>
          <t>Debt Disclosure [Abstract]</t>
        </is>
      </c>
    </row>
    <row r="4">
      <c r="A4" s="4" t="inlineStr">
        <is>
          <t>CONVERTIBLE PROMISSORY NOTES</t>
        </is>
      </c>
      <c r="B4" s="4" t="inlineStr">
        <is>
          <t>5. CONVERTIBLE PROMISSORY NOTES As of September 30, 2020, the outstanding
convertible promissory notes are summarized as follows:
Convertible Promissory Notes $ 3,191,623
Less current portion 1,000,619
Total long-term liabilities $ 2,191,004 Maturities of long-term debt for
the next three years are as follows:
Period Ending September 30, Amount
2021 1,000,619
2022 2,128,729
2023 62,275
$ 3,191,623 At September 30, 2020, the Company
had $3,191,623 in convertible promissory notes. On various dates from 2014 through
May 2015, the Company issued unsecured convertible promissory notes (the “2014-2015 Notes”), that matured on various
dates and were extended sixty (60) months from the effective date of each Note. The 2014-2015 Notes maturity dates were extended
from the date of each tranche through maturity dates ending on October 20, 2021 through April 30, 2022. The 2014-2015 Notes bear
interest at 10% per year. The 2014-2015 Notes may be converted into shares of the Company’s common stock at conversion prices
ranging from the lesser of $4,200 to $9,800 (subject to adjustment for stock splits, dividends, combinations and other similar
transactions) or 50% of the lowest trade price on any trade day following issuance of the 2014-2015 Notes. In addition, for
as long as the 2014-2015 Notes or other convertible notes in effect between the purchaser and the Company are outstanding, if the
Company issues any security with terms more favorable than the terms of the 2014-2015 Notes or such other convertible notes or
a term was not similarly provided to the purchaser of the 2014-2015 Notes or such other convertible notes, then such more favorable
or additional term shall, at the purchaser’s option, become part of the 2014-2015 Notes and such other convertible notes.
The conversion feature of the 2014-2015 Notes was considered a derivative in accordance with current accounting guidelines because
of the reset conversion features of the 2014-2015 Notes. During the nine months ended September 30, 2020, the Company issued 3,795,332
shares of common stock, upon conversion of $66,750 in principal, plus accrued interest of $37,495. As of September 30, 2020, the
2014-2015 Notes had an aggregate remaining balance of $1,033,800, which is long term. The unsecured convertible promissory
notes (the “OID Notes”) had an aggregate remaining balance of $184,124, plus accrued interest of $13,334. The OID Notes
included an original issue discount and one-time interest, which has been fully amortized. The OID Notes matured on December 31,
2017, which were extended to June 30, 2018. The OID Notes matured on June 30, 2018 and was extended to June
30, 2023. The OID Notes were convertible into shares of the Company’s common stock at a
conversion price initially of $30,620. After the amendment, the conversion price changed to the lesser of $5,600 per share, or
b) fifty percent (50%) of the lowest trade price of common stock recorded since the original effective date of this note, or c)
the lowest effective price per share granted to any person or entity after the effective date. The conversion feature of
the notes was considered a derivative in accordance with current accounting guidelines, because of the reset conversion features
of the notes. During the nine months ended September 30, 2020, the Company issued 130,711 shares of common stock upon conversion
of principal in the amount of $5,150. As of September 30, 2020, the remaining balance was $62,275, which is long term. The Company issued various,
unsecured convertible promissory notes (the “2015-2016 Notes”), on various dates ending on May 19, 2016. The 2015-2016
Notes matured and were extended from the date of each tranche through maturity dates ending on May 19, 2020. The 2015-2016 Notes matured on May 19, 2020 and were extended from
the date of each tranche through maturity dates ending on March 1, 2022 through August 31, 2022. The 2015-2016 Notes
bear interest at 10% per year. The 2015-2016 Notes may be converted into shares of the Company’s common stock at conversion
prices ranging from the lesser of $1,400 to $5,600 (subject to adjustment for stock splits, dividends, combinations and other similar
transactions) or 50% of the lowest trade price on any trade day following issuance of the 2015-2016 Notes. The conversion
feature of the 2015-2016 Notes was considered a derivative in accordance with current accounting guidelines because of the reset
conversion features of the 2015-2016 Notes. As of September 30, 2020, the remaining balance of the 2015-2016 Notes was $1,200,000,
which is long term. The Company issued a convertible
note (the “Dec 2015 Note”) in exchange for accounts payable in the amount of $432,048, which could be converted into
shares of the Company’s common stock after December 31, 2015. The Dec 2015 Note was accounted for under ASC 470, whereby,
a beneficial conversion feature was recorded at time of issuance. The Dec 2015 Note did not meet the criteria of a derivative,
and was accounted for as a beneficial conversion feature, which was amortized over the life of the Dec 2015 Note and recognized
as interest expense in the financial statements. On January 1, 2016, the Dec 2015 Note met the criteria of a derivative and was
accounted for under ASC 815. The Dec 2015 Note has zero stated interest rate, and the conversion price shall be equal to 75% of
the average three lowest last sale prices traded during the 25 trading days immediately prior to conversion. As of September 30,
2020, the remaining balance on the Dec 2015 Note was $167,048, which is short term. The Company issued a
convertible note (the “Sep 2016 Note”) in exchange for accounts payable in the amount of $430,896, which could be
converted into shares of the Company’s common stock after September 15, 2016. The Sep 2016 Note was accounted for under
ASC 470, whereby, a beneficial conversion feature was recorded at time of issuance. The Sep 2016 Note met the criteria of a
derivative and was accounted for under ASC 815. The Sep 2016 Note has zero stated interest rate, and the conversion price
shall be equal to 75% of the average three lowest last sale prices traded during the 25 trading days immediately prior to
conversion. The Sep 2016 Note did not meet the criteria of a derivative at the date of the issuance, and was accounted for as
a beneficial conversion feature, which was amortized over the life of the Sep 2016 Note and recognized as interest expense in
the financial statements. The conversion feature of the Sep 2016 Note was considered a derivative in accordance with current
accounting guidelines because of the reset conversion feature of the Sep 2016 Note. As of September 30, 2020, the remaining
balance on the Sep 2016 Note was $430,896, which is short term. The Company issued two (2) unsecured
convertible promissory notes (the “Apr &amp; May 2018 Notes”), in the aggregate amount of $300,000 on April 2, 2018
and May 31, 2018. The Apr &amp; May 2018 Notes had maturity dates of April 2, 2019 and May 31, 2019, respectively. The Apr &amp;
May 2018 Notes bear interest at 10% per year. The Apr &amp; May 2018 Notes may be converted into shares of the Company’s
common stock at a variable conversion price of 50% of the lesser of the lowest trading price twenty-five (25) trading days prior
to conversion. The conversion feature of the Apr &amp; May 2018 Notes was considered a derivative in accordance with current accounting
guidelines because of the reset conversion features of the Notes. During the nine months ended September 30, 2019, the Company
issued 12,500 shares of common stock upon conversion of principal in the amount of $6,523, plus accrued interest of $4,727, with
a fair value loss on conversion of $16,250. On March 13, 2019, the Company entered into a settlement agreement with the investor
in the amount of $570,000, based on the outstanding balance due and payable under the Apr &amp; May 2018 Notes. The Company set
up a reserve of 2,630,769 shares of common stock of the Company for issuance upon conversion by the investor of the amounts owed
under the Notes, in accordance with the terms of the Notes, including, but not limited to the beneficial ownership limitations contained
in the Notes. In addition to the foregoing, upon the sale by the investor of the settlement shares as delivered to the investor
by the Company, resulting in total net proceeds less than the settlement value, the investor is entitled to additional settlement
shares of the Company’s common stock. If after the investor has sold all settlement shares, the investor delivers a written
notice to the Company certifying that the investor is entitled to additional settlement shares of the Company’s common stock
(the “Make-Whole Shares”). The number of make-whole shares being equal to the greater of ((i) zero and (ii) the quotient
of (1) the difference of (x) the settlement value with respect to each sale of shares by the Investor after the delivery of the
Settlement Shares, minus (y) the aggregate net consideration received by the Investor from the resale of all shares of common stock
issued by the Company, divided by (2) the average trailing closing price for ten (10) trading days for the shares immediately preceding
the date of delivery of the make-whole shares. During the nine months ended September 30, 2020, the Company issued 5,806,285 shares
of common stock upon conversion of principal in the amount of $42,712, plus $126,064 default settlement fees. As of September 30,
2020, the remaining balance on the Apr &amp; May 2018 Notes were $297,604, which is short term. During the nine months ended September 30, 2020, the
Company did not recognize a gain or loss on conversion of debt since the conversions occurred within the terms of the agreement. Promissory Note Payable The Company received an unsecured
promissory note on February 6, 2020 for the sum of $5,000. The note bears interest at 10% per annum, with a maturity date of February
6, 2021. The note and accrued interest is to be paid upon the maturity date. The funds were used for operating expenses. We evaluated the financing transactions
in accordance with ASC Topic 815, Derivatives and Hedging, and determined that the conversion feature of the convertible promissory
notes was not afforded the exemption for conventional convertible instruments due to its variable conversion rate. The note has
no explicit limit on the number of shares issuable so they did not meet the conditions set forth in current accounting standards
for equity classification. The Company elected to recognize the note under paragraph 815-15-25-4, whereby, there would be a separation
into a host contract and derivative instrument. The Company elected to initially and subsequently measure the note in its entirety
at fair value, with changes in fair value recognized in earnings. The Company recorded a derivative liability representing the
imputed interest associated with the embedded derivative. The derivative liability is adjusted periodically according to the stock
price fluctuations. The derivative liability recognized
in the financial statements As of September 30, 2020 was $8,012,67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t>
        </is>
      </c>
      <c r="B1" s="2" t="inlineStr">
        <is>
          <t>9 Months Ended</t>
        </is>
      </c>
    </row>
    <row r="2">
      <c r="B2" s="2" t="inlineStr">
        <is>
          <t>Sep. 30, 2020</t>
        </is>
      </c>
    </row>
    <row r="3">
      <c r="A3" s="3" t="inlineStr">
        <is>
          <t>Revenue From Contracts With Customers [Abstract]</t>
        </is>
      </c>
    </row>
    <row r="4">
      <c r="A4" s="4" t="inlineStr">
        <is>
          <t>REVENUE FROM CONTRACTS WITH CUSTOMERS</t>
        </is>
      </c>
      <c r="B4" s="4" t="inlineStr">
        <is>
          <t>6. REVENUE FROM CONTRACTS WITH CUSTOMERS Equipment Contracts Revenues and related costs on equipment
contracts are recognized as the performance obligations for work are satisfied over time in accordance with Accounting Standards
Codification (“ASC”) 606, Revenue from Contracts with Customers. Under ASC 606, revenue and associated profit, will
be recognized as the customer obtains control of the goods and services promised in the contract (i.e., performance obligations).
All un-allocable indirect costs and corporate general and administrative costs are charged to the periods as incurred. However,
in the event a loss on a contract is foreseen, the Company will recognize the loss as it is determined. The following table represents a
disaggregation of revenue by type of good or service from contracts with customers for the nine months ended September 30, 2020
and 2019:
Nine Months Ended
September 30,
2020 2019
Equipment Contracts $ 1,879,727 $ 1,830,217
Component Sales 1,076,574 730,040
Services Sales 108,457 116,176
Licensing Fees 20,000
$ 3,064,758 $ 2,696,433 Revenue recognition for other sales
arrangements, such as sales for components, service and licensing fees will remain materially consistent. Contract assets represents revenues
recognized in excess of amounts billed on contracts in progress. Contract liabilities represents billings in excess of revenues
recognized on contracts in progress. Assets and liabilities related to long-term contracts are included in current assets and current
liabilities in the accompanying balance sheets, as they will be liquidated in the normal course of the contract completion. The
contract asset for the nine months ended September 30, 2020 was $407 and for the year ending December 31, 2019 was $26,287. The
contract liability for the nine months ended September 30, 2020 was $454,681 and for the year ending December 31, 2019 was $428,00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inancial Assets</t>
        </is>
      </c>
      <c r="B1" s="2" t="inlineStr">
        <is>
          <t>9 Months Ended</t>
        </is>
      </c>
    </row>
    <row r="2">
      <c r="B2" s="2" t="inlineStr">
        <is>
          <t>Sep. 30, 2020</t>
        </is>
      </c>
    </row>
    <row r="3">
      <c r="A3" s="3" t="inlineStr">
        <is>
          <t>Goodwill and Intangible Assets Disclosure [Abstract]</t>
        </is>
      </c>
    </row>
    <row r="4">
      <c r="A4" s="4" t="inlineStr">
        <is>
          <t>FINANCIAL ASSETS</t>
        </is>
      </c>
      <c r="B4" s="4" t="inlineStr">
        <is>
          <t>7. FINANCIAL ASSETS Convertible Note Receivable The Company purchased a 10% convertible note in the amount of $80,000, through a private placement with Water Technologies International, Inc (“WTII”). The Note is convertible into common stock of WTII at a price of 65% of the lowest trading price for the ten (10) trading days immediately prior to the conversion date. The conversion price shall not be lower than a price of $0.0001 per share. As of September 30, 2020, the note included principal of $80,000 plus accrued interest of $49,880. Fair value investment in Securities On
May 15, 2018, the Company received 4,000 shares of WTII preferred stock for the use of OriginClear, Inc. technology associated
with their proprietary electro water separation system. The stock was valued at fair market value of $0.0075 for a price of $30,000
on the date of issuance. The preferred shares are convertible into 4,000,000 shares of common stock. The Company analyzed the
licensing agreement using ASU 606 to determine the timing of revenue recognition. The licensing of the intellectual property (IP)
is distinct from the non-license goods or services and has significant standalone functionality that provides a benefit or value.
The functionality will not change during the license period due to the licensor’s activities. Because the significant standalone
functionality was delivered immediately, the revenue was recognized in the financial statements as of June 30, 2018. As of September
30, 2020, the fair value of the preferred shares was $10,000. Restricted Asset During the nine months ended September 30, 2020, the Company sold Series
M Preferred stock, whereby, $5,100 of funds were held in escrow for the purchase of Series M Preferred Stock. As of September 30,
2020, an aggregate of $5,000 in Series M Preferred Stock had not yet been issu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s Payable</t>
        </is>
      </c>
      <c r="B1" s="2" t="inlineStr">
        <is>
          <t>9 Months Ended</t>
        </is>
      </c>
    </row>
    <row r="2">
      <c r="B2" s="2" t="inlineStr">
        <is>
          <t>Sep. 30, 2020</t>
        </is>
      </c>
    </row>
    <row r="3">
      <c r="A3" s="3" t="inlineStr">
        <is>
          <t>Loans Payable Disclosure [Abstract]</t>
        </is>
      </c>
    </row>
    <row r="4">
      <c r="A4" s="4" t="inlineStr">
        <is>
          <t>LOANS PAYABLE</t>
        </is>
      </c>
      <c r="B4" s="4" t="inlineStr">
        <is>
          <t>8. LOANS PAYABLE Secured Loans Payable The Company entered into short term
loans with various lenders for capital expansion secured by the Company’s assets in the amount of $1,749,970, which included
finance cost of $624,810. The finance cost was fully amortized over the terms of the loans, which have various maturity dates ranging
from October 2018 through February 2019. The term of the loans ranged from two months to six months. The net balance as of September
30, 2020 was $342,896. Loan Payable-Related Party The Company’s CEO loaned the
Company $248,870 as of June 28, 2018. The loans bear interest at various rates to be repaid over a period of three (3) years at
various maturity dates. The funds were used for operating expenses. Principal payments were made in the amount of $68,038, leaving
a balance of $119,016 as of September 30, 2020. Loan Payable-Borrowings Between May 4, 2020 and May 5, 2020,
the Company received loan proceeds in the aggregate amount of $345,000 (the “PPP Loan”) under the Paycheck Protection
Program (the “PPP”) under the Coronavirus Aid, Relief and Economic Security Act. The principal and accrued interest
under the Note is forgivable after eight weeks if the Company uses the PPP Loan proceeds for eligible purposes, including payroll,
benefits, rent and utilities, and otherwise complies with PPP requirements. In order to obtain forgiveness of the PPP Loan, the
Company must submit a request and provide satisfactory documentation regarding its compliance with applicable requirements. The
Company must repay any unforgiven principal amount of the Note, with interest, on a monthly basis following the Deferral Period. The
Company intends to pursue and file all required applications for forgiveness, although no assurance is provided that forgiveness
for all or any portion of the PPP Loan will be obtained. The Company also received an EIDL
grant in the amount of $10,000 on April 30, 2020 and a loan in the amount of $150,000 on June 10, 2020 from the Small Business
Administration. Interest on the loan will accrue at the rate of 3.75% and monthly instalment payments in the amount of $731 will
begin in June, 2021, twelve months from receipt of the loan. Both the $150,000 loan and the $10,000 grant were used solely for
working capita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pital Leases</t>
        </is>
      </c>
      <c r="B1" s="2" t="inlineStr">
        <is>
          <t>9 Months Ended</t>
        </is>
      </c>
    </row>
    <row r="2">
      <c r="B2" s="2" t="inlineStr">
        <is>
          <t>Sep. 30, 2020</t>
        </is>
      </c>
    </row>
    <row r="3">
      <c r="A3" s="3" t="inlineStr">
        <is>
          <t>Capital Leases [Abstract]</t>
        </is>
      </c>
    </row>
    <row r="4">
      <c r="A4" s="4" t="inlineStr">
        <is>
          <t>CAPITAL LEASES</t>
        </is>
      </c>
      <c r="B4" s="4" t="inlineStr">
        <is>
          <t xml:space="preserve">9. CAPITAL LEASES The Company entered into a capital
lease for the purchase of equipment during the nine months ended September 30, 2020. The lease is for a sixty (60) month term,
with monthly payments of $757 per month, and a purchase option at the end of the lease for $1.00. As of September 30, 2020, the maturities
are summarized as follows:
Capital lease $ 19,345
Less current portion 9,088
Total long-term liabilities $ 10,257 Long term maturities for the next
two years are as follows:
Period Ending September 30,
2021 9,088
2022 1,169
$ 10,25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oreign Subsidiary</t>
        </is>
      </c>
      <c r="B1" s="2" t="inlineStr">
        <is>
          <t>9 Months Ended</t>
        </is>
      </c>
    </row>
    <row r="2">
      <c r="B2" s="2" t="inlineStr">
        <is>
          <t>Sep. 30, 2020</t>
        </is>
      </c>
    </row>
    <row r="3">
      <c r="A3" s="3" t="inlineStr">
        <is>
          <t>Foreign Subsidiary [Abstract]</t>
        </is>
      </c>
    </row>
    <row r="4">
      <c r="A4" s="4" t="inlineStr">
        <is>
          <t>FOREIGN SUBSIDIARY</t>
        </is>
      </c>
      <c r="B4" s="4" t="inlineStr">
        <is>
          <t>10. FOREIGN SUBSIDIARY On December 31, 2014, the Company
formed a wholly owned subsidiary, OriginClear Technologies Limited (OCT), in Hong Kong, China. The Company granted OCT a master
license for the People’s Republic of China. In turn, OCT is expected to license regional joint ventures for water treat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11. COMMITMENTS AND CONTINGENCIES Facility Rental – Related
Party The Company rents from its subsidiary
on a month-to-month basis a 12,000 square foot facility in McKinney, Texas at a base rent of $4,850 per month. Warranty Reserve Generally, a PWT project is guaranteed against defects in material and
workmanship for one year from the date of completion, while certain areas of construction and materials may have guarantees extending
beyond one year. The Company has various insurance policies relating to the guarantee of completed work, which in the opinion of
management will adequately cover any potential claims. A warranty reserve has been provided under PWT based on the opinion of management
and based on Company history in the amount of $20,000 for the nine months ending September 30, 2020. Litigation In February 2019, a Complaint was
filed in the Superior Court for the State of California, for breach of contract, common law counts for sums due for services allegedly
performed, and fraud. The Complaint was filed by RDI Financial, LLC (“RDI”), an alleged assignee of Interdependence,
Inc., and named the Company and its developmental subsidiary, WaterChain, Inc., as Defendants. RDI claimed that its assignor, Interdependence,
Inc., entered into a contract with the Defendants for Interdependence to provide reputation and professional relationship management
services. RDI claimed that Interdependence provided the services and that the Company was required to make certain payments of
cash and our capital stock to Interdependence, but did not do so. RDI claims to be entitled to enforce the contract as the assignee,
and is demanding monetary damages in the aggregate amount of $630,000. While filed in February 2019,
the Company and WaterChain were unaware of the suit until September of 2019, when they received notice of a default judgment.
Litigation counsel was engaged, and the absence of prior notice, service of the suit and an improper default promptly challenged.
In October 2019 the Court vacated the default and judgment, and granted the Company and WaterChain leave to file an Answer and
Cross-Complaint against RDI and Interdependence. Through these filings, the Company and WaterChain, Inc. contest the allegations
and claims in the Complaint, deny that Interdependence performed the required services, and contend that we overpaid Interdependence
$40,000 for whatever limited work was done. More specifically, in November, 2019, an Answer was filed by the Company and WaterChain
denying the claims in the Complaint, along with a Cross-Complaint alleging fraudulent inducement to enter into the contract, negligent
misrepresentations, breach of contract, and to rescind the underlying contract. We have alleged that Interdependence misrepresented
the nature and scope of the services which were to be provided and its ability to provide them, falsely promised and promoted
the results would obtain for the Company and WaterChain in providing such services, and also failed to provide us with the services
as required by the contract such that Interdependence was overpaid based on what limited work it in fact did. For those reasons,
and prior to any litigation, we terminated the contract for non-performance. On February 6, 2020, the Superior
Court set April 4, 2021 as the trial date for this matter. The Company and WaterChain are appropriately defending against the allegations
and pursuing affirmative recovery on the Cross-Complaint. The Company disputes all claims and is appropriately litigating its defenses
and pursuing recovery on its cross-suit. The parties are in continuing confidential settlement negotiations based upon a cost of
continuing litigation analysis, but we can provide no assurance that any settlement will be reached nor can we provide any assurances
regarding any terms of such settlement if again one is reached. Due to their confidential nature, we also cannot further comment
on how the Company and WaterChain views the in progress negotiations or as to any proposed terms by either side, and can only state
that they are in progress at this time. As of date of this report, legal fees and costs in this action have been substantial and
it is impossible at this time to predict an exact amount, or even a meaningful estimate, of the aggregate sums that may be incurred
in finally resolving or adjudicating this lawsuit. On September 21, 2020, the
Company filed a complaint in the Supreme Court for the State of New York in and for the County of Boome against C6 Capital LLC
(“C6 Capital”). The case stems from the purported “Purchase Agreement for the Sale of Receipts” that OriginClear
and C6 Capital entered into on July 17, 2018 (the “C6 Agreement”). The Company is alleging that the C6 Agreement is,
in fact, a loan, and not a merchant cash advance, and is in violation of New York’s usury laws, and requesting that the
court declare the C6 Agreement void and unenforceable; that the judgment that was entered against the Company on November 7, 2018
in the amount of $64,337 be vacated; attorneys’ fees and costs; court costs and fees; and all other relief to which the
Company may be entitled. On September 22, 2020, the
Company filed an Order to Show Cause seeking a Temporary Restraining Order and Preliminary Injunction. On September 23, 2020,
the court granted the Company’s request for a Temporary Restraining Order, which remains in effect as of the date hereof.
On October 30, 2020, the parties entered into a Stipulation, adjourning the hearing on Company’s Order to Show Cause until
December 17,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12. SUBSEQUENT EVENTS Management has evaluated subsequent
events according to the requirements of ASC TOPIC 855 and has determined that there are the following subsequent events: Between October 1, 2020 and
November 17, 2020, per electing and qualifying for the Restricted Stock Grant Agreement alternate vesting schedule, the Company
issued to Mr. T. Riggs Eckelberry, one employee and one contractor an aggregate of 1,065,779 shares of common stock relating to
their Restricted Stock Grant Agreements. Between October 1, 2020 and
November 19, 2020, the Company entered into subscription agreements with certain accredited investors pursuant to which the Company
sold an aggregate of 425 shares of the Company’s Series O Preferred Stock for an aggregate purchase price of $425,000. The
Company also issued an aggregate of 106 shares of its Series P Preferred Stock to the investors. Between October 9, 2020, and November
18, 2020 holders of convertible promissory notes converted an aggregate principal and interest amount of $93,803 into an aggregate
of 7,232,789 shares of the Company’s common stock. Between October 30, 2020 and
November 17, 2020, the Company issued to consultants and one employee an aggregate of 1,258,572 shares of the Company’s common
stock for services. Between October 2, 2020 and
November 17, 2020, holders of Series L Preferred Stock converted an aggregate of 44 Series L shares into an aggregate of 3,818,868
shares, including make-good shares, of the Company’s common stock. Between October 20, 2020 and
November 2, 2020, holders of Series P Preferred Stock converted an aggregate of 45 Series P shares into an aggregate of 1,817,995
shares, including make-good shares, of the Company’s common stock. Between October 1, 2020 and
October 21, 2020, the Company entered into agreements with certain holders of the Company’s Series F Preferred Stock, pursuant
to which such holders exchanged an aggregate of 215 shares of Series F Preferred Stock for an aggregate of 90 shares of the Company’s
Series Q Preferred Stock, and 125 shares of Series O Preferred Stock along with an aggregate of 31 shares of the Company’s
Series P Preferred Stock. Between October 1, 2020 and
November 17, 2020, holders of Series Q Preferred Stock converted an aggregate of 53 Series Q shares into an aggregate of 3,140,140
shares of the Company’s common stock. On November 16, 2020, the Company
filed a certificate of designation of Series R Preferred Stock (the “Series R COD”) with the Secretary of State of
Nevada. Pursuant to the Series R COD, the Company designated 5,000 shares of preferred stock as Series R. The Series R has a stated
value of $1,000 per share, and will be entitled to cumulative dividends in cash at an annual rate of 10% of the stated value, payable
quarterly within 60 days from the end of such fiscal quarter. The Series R Preferred Stock will not be entitled to any voting rights
except as may be required by applicable law. The Series R Preferred Stock will be convertible into common stock of the Company
in an amount determined by dividing 200% of the stated value of the Series R being converted by the conversion price; certain prior
investors will also be entitled to certain make-good shares; provided that, the Series R may not be converted into common stock
to the extent such conversion would result in the holder beneficially owning more than 4.99% of the Company’s outstanding
common stock. The conversion price will be equal to the average closing sale price of the common stock for the five trading days
prior to the conversion date. The Company will have the right (but no obligation) to redeem the Series R at any time while the
Series R are outstanding at a redemption price equal to, if paid in cash, the stated value plus any accrued but unpaid cash dividends,
or, if paid in shares of common stock, in an amount of shares determined by dividing the stated value being redeemed by the conversion
price. On November 18, 2020, the Company
entered into subscription agreements with certain accredited investors pursuant to which the Company sold an aggregate of 200 shares
of the Company’s Series R Preferred Stock for an aggregate purchase price of $200,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9" customWidth="1" min="1" max="1"/>
    <col width="80" customWidth="1" min="2" max="2"/>
  </cols>
  <sheetData>
    <row r="1">
      <c r="A1" s="1" t="inlineStr">
        <is>
          <t>Accounting Policies, by Policy (Policies)</t>
        </is>
      </c>
      <c r="B1" s="2" t="inlineStr">
        <is>
          <t>9 Months Ended</t>
        </is>
      </c>
    </row>
    <row r="2">
      <c r="B2" s="2" t="inlineStr">
        <is>
          <t>Sep. 30, 2020</t>
        </is>
      </c>
    </row>
    <row r="3">
      <c r="A3" s="3" t="inlineStr">
        <is>
          <t>Accounting Policies [Abstract]</t>
        </is>
      </c>
    </row>
    <row r="4">
      <c r="A4" s="4" t="inlineStr">
        <is>
          <t>Principles of Consolidation</t>
        </is>
      </c>
      <c r="B4" s="4" t="inlineStr">
        <is>
          <t>Principles of Consolidation The accompanying consolidated financial
statements include the accounts of OriginClear, Inc. and its wholly owned operating subsidiaries, Progressive Water Treatment,
Inc., and OriginClear Technologies, Ltd. All material intercompany transactions have been eliminated upon consolidation of these
entities.</t>
        </is>
      </c>
    </row>
    <row r="5">
      <c r="A5" s="4" t="inlineStr">
        <is>
          <t>Cash and Cash Equivalent</t>
        </is>
      </c>
      <c r="B5" s="4" t="inlineStr">
        <is>
          <t>Cash and Cash Equivalent The Company considers all highly
liquid investments with an original maturity of three months or less to be cash equivalents. As of September 30, 2020, the Company
had a restricted cash balance of $5,100 consisting of Preferred Series M investments in an escrow account.</t>
        </is>
      </c>
    </row>
    <row r="6">
      <c r="A6" s="4" t="inlineStr">
        <is>
          <t>Use of Estimates</t>
        </is>
      </c>
      <c r="B6" s="4" t="inlineStr">
        <is>
          <t>Use of Estimates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Significant estimates include estimates used to review the Company’s impairments and estimations
of long-lived assets, revenue recognition on percentage of completion type contracts, allowances for uncollectible accounts, warranty
reserves, inventory valuation, derivative liabilities and other conversion features, fair value investments, valuations of non-cash
capital stock issuances and the valuation allowance on deferred tax assets. The Company bases its estimates on historical experience
and on various other assumptions that are believed to be reasonable in the circumstances, the results of which form the basis for
making judgments about the carrying values of assets and liabilities that are not readily apparent from other sources. Actual results
may differ from these estimates under different assumptions or conditions.</t>
        </is>
      </c>
    </row>
    <row r="7">
      <c r="A7" s="4" t="inlineStr">
        <is>
          <t>Net Earnings (Loss) per Share Calculations</t>
        </is>
      </c>
      <c r="B7" s="4" t="inlineStr">
        <is>
          <t>Net Earnings (Loss) per Share Calculations Basic loss per share calculations
are computed by dividing income (loss) available to common shareholders by the weighted-average number of common shares available.
Diluted earnings per share is computed similar to basic earnings per share except that the denominator is increased to include
securities or other contracts to issue common stock that would have been outstanding if the potential common shares had been issued
and if the additional common shares were dilutive.
For the Nine Months Ended
2020 2019
Income (Loss) to common shareholders (Numerator) $ 20,344,331 $ (8,512,550 )
Basic weighted average number of common shares outstanding (Denominator) 11,598,453 1,626,550
Diluted weighted average number of common shares outstanding (Denominator) 139,029,918 1,626,550 Nine months ended September
30, 2020 The Company has excluded 122,044
shares of common stock issuable upon exercise of warrants, because their impact on the loss per share is anti-dilutive. The Company has included 127,431,465
shares of common stock issuable from convertible debt of $3,191,623, and preferred stock for the nine months ended September 30,
2019, because their impact on the loss per share is dilutive. Nine months ended September 30,
2019 The Company has excluded 122,044
shares of common stock issuable upon exercise of warrants, shares of common stock issuable pursuant to outstanding convertible
debt of $3,432,300 and shares issuable from convertible preferred stock for the nine months ended September 30, 2019, because
their impact on the loss per share is anti-dilutive.</t>
        </is>
      </c>
    </row>
    <row r="8">
      <c r="A8" s="4" t="inlineStr">
        <is>
          <t>Revenue Recognition</t>
        </is>
      </c>
      <c r="B8" s="4" t="inlineStr">
        <is>
          <t>Revenue Recognition We recognize revenue when services
are performed, and at the time of shipment of products, provided that evidence of an arrangement exists, title and risk of loss
have passed to the customer, fees are fixed or determinable, and collection of the related receivable is reasonably assured. Revenues and related costs on construction
contracts are recognized as the performance obligations for work are satisfied over time in accordance with Accounting Standards
Codification (“ASC”) 606, Revenue from Contracts with Customers. Under ASC 606, revenue and associated profit, will
be recognized as the customer obtains control of the goods and services promised in the contract (i.e., performance obligations).
All un-allocable indirect costs and corporate general and administrative costs are charged to the periods as incurred. However,
in the event a loss on a contract is foreseen, the Company will recognize the loss as it is determined. Revisions in cost and profit estimates
during the course of the contract are reflected in the accounting period in which the facts for the revisions become known. Provisions
for estimated losses on uncompleted contracts are made in the period in which such losses are determined. Changes in job performance,
job conditions, and estimated profitability, including those arising from contract penalty provisions, and final contract settlements,
may result in revisions to costs and income, which are recognized in the period the revisions are determined. Contract receivables are recorded
on contracts for amounts currently due based upon progress billings, as well as retention, which are collectible upon completion
of the contracts. Accounts payable to material suppliers and subcontractors are recorded for amounts currently due based upon work
completed or materials received, as are retention due subcontractors, which are payable upon completion of the contract. General
and administrative expenses are charged to operations as incurred and are not allocated to contract costs.</t>
        </is>
      </c>
    </row>
    <row r="9">
      <c r="A9" s="4" t="inlineStr">
        <is>
          <t>Contract Receivable</t>
        </is>
      </c>
      <c r="B9" s="4" t="inlineStr">
        <is>
          <t>Contract Receivable The Company bills its customers
in accordance with contractual agreements. The agreements generally require billing to be on a progressive basis as work is completed.
Credit is extended based on evaluation of clients’ financial condition and collateral is not required. The Company maintains
an allowance for doubtful accounts for estimated losses that may arise if any customer is unable to make required payments. Management
performs a quantitative and qualitative review of the receivables past due from customers on a monthly basis. The Company records
an allowance against uncollectible items for each customer after all reasonable means of collection have been exhausted, and the
potential for recovery is considered remote. There was no allowance for doubtful accounts as of September 30, 2020 and December
31, 2019, respectively. The net contract receivable balance was $503,479 and $522,911 at September 30, 2020 and December 31, 2019,
respectively.</t>
        </is>
      </c>
    </row>
    <row r="10">
      <c r="A10" s="4" t="inlineStr">
        <is>
          <t>Indefinite Lived Intangibles and Goodwill Assets</t>
        </is>
      </c>
      <c r="B10" s="4" t="inlineStr">
        <is>
          <t>Indefinite Lived Intangibles
and Goodwill Assets The Company accounts for business
combinations under the acquisition method of accounting in accordance with ASC 805, “Business Combinations,” where
the total purchase price is allocated to the tangible and identified intangible assets acquired and liabilities assumed based on
their estimated fair values. The purchase price is allocated using the information currently available, and may be adjusted, up
to one year from acquisition date, after obtaining more information regarding, among other things, asset valuations, liabilities
assumed and revisions to preliminary estimates. The purchase price in excess of the fair value of the tangible and identified intangible
assets acquired less liabilities assumed is recognized as goodwill. The Company tests for indefinite
lived intangibles and goodwill impairment in the fourth quarter of each year and whenever events or circumstances indicate that
the carrying amount of the asset exceeds its fair value and may not be recoverable. In accordance with its policies, the Company
performed a qualitative assessment of indefinite lived intangibles and goodwill at September 30, 2020, and determined there was
no impairment of indefinite lived intangibles and goodwill.</t>
        </is>
      </c>
    </row>
    <row r="11">
      <c r="A11" s="4" t="inlineStr">
        <is>
          <t>Research and Development</t>
        </is>
      </c>
      <c r="B11" s="4" t="inlineStr">
        <is>
          <t>Research and Development Research and development costs are
expensed as incurred. Total research and development costs were $83,400 and $80,094 for the nine months ended September 30, 2020
and 2019, respectively.</t>
        </is>
      </c>
    </row>
    <row r="12">
      <c r="A12" s="4" t="inlineStr">
        <is>
          <t>Property and Equipment</t>
        </is>
      </c>
      <c r="B12" s="4" t="inlineStr">
        <is>
          <t>Property and Equipment Property and equipment are stated
at cost. Gain or loss is recognized upon disposal of property and equipment, and the asset and related accumulated depreciation
are removed from the accounts. Expenditures for maintenance and repairs are charged to expense as incurred, while expenditures
for addition and betterment are capitalized. Furniture and equipment are depreciated on the straight-line method and include the
following categories:
Estimated Life
Machinery and equipment 5-10 years
Furniture, fixtures and computer equipment 5-7 years
Vehicles 3-5 years
Leasehold improvements 2-5 years Long-lived assets held and used
by the Company are reviewed for impairment whenever events or changes in circumstances indicate that the carrying amount of an
asset may not be recoverable. In the event that facts and circumstances indicate that the cost of any long-lived assets may be
impaired, an evaluation of recoverability would be performed following generally accepted accounting principles. During the nine months ended September
30, 2020, the Company purchased equipment for $190,000, which included an accounts payable for $90,000 to be paid at $1,500 per
month for 60 months and a subscription payable for $100,000 in common stock to be issued in one-third (1/3) equal tranches over
the next three years. As of September 30, 2020, the Company made payments on the accounts payable of $6,000. Depreciation expense during the
nine months ended September 30, 2020 and 2019, respectively was $39,892 and $32,788.</t>
        </is>
      </c>
    </row>
    <row r="13">
      <c r="A13" s="4" t="inlineStr">
        <is>
          <t>Stock-Based Compensation</t>
        </is>
      </c>
      <c r="B13" s="4" t="inlineStr">
        <is>
          <t>Stock-Based Compensation The Company periodically issues
stock options and warrants to employees and non-employees in non-capital raising transactions for services and for financing costs.
The Company accounts for stock option and warrant grants issued and vesting to employees based on the authoritative guidance provided
by the Financial Accounting Standards Board whereas the value of the award is measured on the date of grant and recognized over
the vesting period. The Company accounts for stock option and warrant grants issued and vesting to non-employees in accordance
with the authoritative guidance of the Financial Accounting Standards Board whereas the value of the stock compensation is based
upon the measurement date as determined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grants are immediately vested and the total stock-based compensation charge is recorded
in the period of the measurement date.</t>
        </is>
      </c>
    </row>
    <row r="14">
      <c r="A14" s="4" t="inlineStr">
        <is>
          <t>Accounting for Derivatives</t>
        </is>
      </c>
      <c r="B14" s="4" t="inlineStr">
        <is>
          <t>Accounting for Derivatives 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probability weighted average series Binomial lattice option
pricing models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t>
        </is>
      </c>
    </row>
    <row r="15">
      <c r="A15" s="4" t="inlineStr">
        <is>
          <t>Fair Value of Financial Instruments</t>
        </is>
      </c>
      <c r="B15" s="4" t="inlineStr">
        <is>
          <t>Fair Value of Financial Instruments Fair Value of Financial Instruments,
requires disclosure of the fair value information, whether or not recognized in the balance sheet, where it is practicable to estimate
that value. As of September 30, 2020, the balances reported for cash, contract receivables, cost in excess of billing, prepaid
expenses, accounts payable, billing in excess of cost, and accrued expenses approximate the fair value because of their short maturities. We adopted ASC Topic 820 for financial
instruments measured as fair value on a recurring basis. ASC Topic 820 defines fair value, established a framework for measuring
fair value in accordance with accounting principles generally accepted in the United States and expands disclosures about fair
value measurement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following table presents certain
investments and liabilities of the Company’s financial assets measured and recorded at fair value on the Company’s balance
sheets on a recurring basis and their level within the fair value hierarchy as of September 30, 2020.
Total (Level 1) (Level 2) (Level 3)
Investment at fair value-securities $ 10,000 $ 10,000 $ - $ -
Total Assets measured at fair value $ 10,000 $ 10,000 $ - $ -
Total (Level 1) (Level 2) (Level 3)
Derivative Liability $ 8,012,677 $ - $ - $ 8,012,677
Total liabilities measured at fair value $ 8,012,677 $ - $ - $ 8,012,677 The following is a reconciliation
of the derivative liability for which level 3 inputs were used in determining the approximate fair value:
Balance as of January 1, 2020 $ 31,640,470
Gain on conversion of debt and change in derivative liability (23,627,793 )
Balance as of September 30, 2020 $ 8,012,677 For purpose of determining the fair
market value of the derivative liability, the Company used Binomial lattice formula valuation model. The significant assumptions
used in the Binomial lattice formula valuation of the derivative are as follows:
9/30/2020
Risk free interest rate 0.08% - 0.16%
Stock volatility factor 32.0% - 249.0%
Weighted average expected option life 6 months - 5 years
Expected dividend yield None</t>
        </is>
      </c>
    </row>
    <row r="16">
      <c r="A16" s="4" t="inlineStr">
        <is>
          <t>Segment Reporting</t>
        </is>
      </c>
      <c r="B16" s="4" t="inlineStr">
        <is>
          <t>Segment Reporting The Company’s business currently
operates in one segment based upon the Company’s organizational structure and the way in which the operations are managed
and evaluated.</t>
        </is>
      </c>
    </row>
    <row r="17">
      <c r="A17" s="4" t="inlineStr">
        <is>
          <t>Marketable Securities</t>
        </is>
      </c>
      <c r="B17" s="4" t="inlineStr">
        <is>
          <t>Marketable Securities The Company adopted ASU 2016-01,
“Financial Instruments – Recognition and Measurement of Financial Assets and Financial Liabilities.” ASU 2016-01
requires investments (except those accounted for under the equity method of accounting, or those that result in consolidation of
the investee) to be measured at fair value with changes in fair value recognized in net income. It requires public business entities
to use the exit price notion when measuring the fair value of financial instruments for disclosure purpose, and separate presentation
of financial assets and financial liabilities by measurement category and form of financial asset. It eliminates the requirement
for public business entities to disclose the method(s) and significant assumptions used to estimate the fair value that is required
to be disclosed for financial instruments measured at amortized cost. The Company has evaluated the potential impact this standard
may have on the condensed consolidated financial statements and determined that it had a significant impact on the condensed consolidated
financial statements. The Company accounts for its investment in Water Technologies International, Inc. as available-for-sale securities,
and the unrealized gain on the available-for-sale securities is recognized in net income.</t>
        </is>
      </c>
    </row>
    <row r="18">
      <c r="A18" s="4" t="inlineStr">
        <is>
          <t>Licensing agreement</t>
        </is>
      </c>
      <c r="B18" s="4" t="inlineStr">
        <is>
          <t>Licensing agreement The Company analyzed the licensing
agreement using ASU 606 to determine the timing of revenue recognition. The licensing of the intellectual property (IP) is distinct
from the non-license goods or services and has significant standalone functionality that provides a benefit or value. The functionality
will not change during the license period due to the licensor’s activities. Because the significant standalone functionality
is delivered immediately, the revenue is generally recognized when the license is delivered.</t>
        </is>
      </c>
    </row>
    <row r="19">
      <c r="A19" s="4" t="inlineStr">
        <is>
          <t>Recently Issued Accounting Pronouncements</t>
        </is>
      </c>
      <c r="B19" s="4" t="inlineStr">
        <is>
          <t>Recently Issued Accounting Pronouncements Management reviewed currently issued
pronouncements and does not believe that any other recently issued, but not yet effective, accounting standards, if currently adopted,
would have a material effect on the accompanying condens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0</t>
        </is>
      </c>
      <c r="C1" s="2" t="inlineStr">
        <is>
          <t>Dec. 31, 2019</t>
        </is>
      </c>
    </row>
    <row r="2">
      <c r="A2" s="3" t="inlineStr">
        <is>
          <t>CURRENT ASSETS</t>
        </is>
      </c>
    </row>
    <row r="3">
      <c r="A3" s="4" t="inlineStr">
        <is>
          <t>Cash</t>
        </is>
      </c>
      <c r="B3" s="6" t="n">
        <v>757945</v>
      </c>
      <c r="C3" s="6" t="n">
        <v>490614</v>
      </c>
    </row>
    <row r="4">
      <c r="A4" s="4" t="inlineStr">
        <is>
          <t>Restricted cash - Preferred shares</t>
        </is>
      </c>
      <c r="B4" s="5" t="n">
        <v>5100</v>
      </c>
      <c r="C4" s="4" t="inlineStr">
        <is>
          <t xml:space="preserve"> </t>
        </is>
      </c>
    </row>
    <row r="5">
      <c r="A5" s="4" t="inlineStr">
        <is>
          <t>Contracts receivable, less allowance for doubtful accounts of $0 and $6,996 respectively</t>
        </is>
      </c>
      <c r="B5" s="5" t="n">
        <v>503479</v>
      </c>
      <c r="C5" s="5" t="n">
        <v>522911</v>
      </c>
    </row>
    <row r="6">
      <c r="A6" s="4" t="inlineStr">
        <is>
          <t>Contract assets</t>
        </is>
      </c>
      <c r="B6" s="5" t="n">
        <v>407</v>
      </c>
      <c r="C6" s="5" t="n">
        <v>26287</v>
      </c>
    </row>
    <row r="7">
      <c r="A7" s="4" t="inlineStr">
        <is>
          <t>Convertible note receivable</t>
        </is>
      </c>
      <c r="B7" s="5" t="n">
        <v>129880</v>
      </c>
      <c r="C7" s="5" t="n">
        <v>117879</v>
      </c>
    </row>
    <row r="8">
      <c r="A8" s="4" t="inlineStr">
        <is>
          <t>Other receivable</t>
        </is>
      </c>
      <c r="B8" s="5" t="n">
        <v>4400</v>
      </c>
      <c r="C8" s="5" t="n">
        <v>2500</v>
      </c>
    </row>
    <row r="9">
      <c r="A9" s="4" t="inlineStr">
        <is>
          <t>Prepaid expenses</t>
        </is>
      </c>
      <c r="B9" s="5" t="n">
        <v>33552</v>
      </c>
      <c r="C9" s="5" t="n">
        <v>47483</v>
      </c>
    </row>
    <row r="10">
      <c r="A10" s="4" t="inlineStr">
        <is>
          <t>TOTAL CURRENT ASSETS</t>
        </is>
      </c>
      <c r="B10" s="5" t="n">
        <v>1434763</v>
      </c>
      <c r="C10" s="5" t="n">
        <v>1207674</v>
      </c>
    </row>
    <row r="11">
      <c r="A11" s="4" t="inlineStr">
        <is>
          <t>NET PROPERTY AND EQUIPMENT</t>
        </is>
      </c>
      <c r="B11" s="5" t="n">
        <v>270563</v>
      </c>
      <c r="C11" s="5" t="n">
        <v>117069</v>
      </c>
    </row>
    <row r="12">
      <c r="A12" s="3" t="inlineStr">
        <is>
          <t>OTHER ASSETS</t>
        </is>
      </c>
    </row>
    <row r="13">
      <c r="A13" s="4" t="inlineStr">
        <is>
          <t>Fair value investment-securities</t>
        </is>
      </c>
      <c r="B13" s="5" t="n">
        <v>10000</v>
      </c>
      <c r="C13" s="5" t="n">
        <v>9600</v>
      </c>
    </row>
    <row r="14">
      <c r="A14" s="4" t="inlineStr">
        <is>
          <t>Trademark</t>
        </is>
      </c>
      <c r="B14" s="5" t="n">
        <v>4467</v>
      </c>
      <c r="C14" s="5" t="n">
        <v>4467</v>
      </c>
    </row>
    <row r="15">
      <c r="A15" s="4" t="inlineStr">
        <is>
          <t>Security deposit</t>
        </is>
      </c>
      <c r="C15" s="5" t="n">
        <v>3500</v>
      </c>
    </row>
    <row r="16">
      <c r="A16" s="4" t="inlineStr">
        <is>
          <t>TOTAL OTHER ASSETS</t>
        </is>
      </c>
      <c r="B16" s="5" t="n">
        <v>14467</v>
      </c>
      <c r="C16" s="5" t="n">
        <v>17567</v>
      </c>
    </row>
    <row r="17">
      <c r="A17" s="4" t="inlineStr">
        <is>
          <t>TOTAL ASSETS</t>
        </is>
      </c>
      <c r="B17" s="5" t="n">
        <v>1719793</v>
      </c>
      <c r="C17" s="5" t="n">
        <v>1342310</v>
      </c>
    </row>
    <row r="18">
      <c r="A18" s="3" t="inlineStr">
        <is>
          <t>Current Liabilities</t>
        </is>
      </c>
    </row>
    <row r="19">
      <c r="A19" s="4" t="inlineStr">
        <is>
          <t>Accounts payable and other payable</t>
        </is>
      </c>
      <c r="B19" s="5" t="n">
        <v>1308000</v>
      </c>
      <c r="C19" s="5" t="n">
        <v>1144545</v>
      </c>
    </row>
    <row r="20">
      <c r="A20" s="4" t="inlineStr">
        <is>
          <t>Accrued expenses</t>
        </is>
      </c>
      <c r="B20" s="5" t="n">
        <v>1352018</v>
      </c>
      <c r="C20" s="5" t="n">
        <v>1163146</v>
      </c>
    </row>
    <row r="21">
      <c r="A21" s="4" t="inlineStr">
        <is>
          <t>Cumulative preferred stock dividends payable</t>
        </is>
      </c>
      <c r="B21" s="5" t="n">
        <v>205204</v>
      </c>
      <c r="C21" s="5" t="n">
        <v>92472</v>
      </c>
    </row>
    <row r="22">
      <c r="A22" s="4" t="inlineStr">
        <is>
          <t>Contract liabilities</t>
        </is>
      </c>
      <c r="B22" s="5" t="n">
        <v>454681</v>
      </c>
      <c r="C22" s="5" t="n">
        <v>428009</v>
      </c>
    </row>
    <row r="23">
      <c r="A23" s="4" t="inlineStr">
        <is>
          <t>Capital lease, current portion</t>
        </is>
      </c>
      <c r="B23" s="5" t="n">
        <v>9088</v>
      </c>
      <c r="C23" s="5" t="n">
        <v>9088</v>
      </c>
    </row>
    <row r="24">
      <c r="A24" s="4" t="inlineStr">
        <is>
          <t>Customer deposit</t>
        </is>
      </c>
      <c r="B24" s="5" t="n">
        <v>146453</v>
      </c>
      <c r="C24" s="5" t="n">
        <v>136765</v>
      </c>
    </row>
    <row r="25">
      <c r="A25" s="4" t="inlineStr">
        <is>
          <t>Warranty reserve</t>
        </is>
      </c>
      <c r="B25" s="5" t="n">
        <v>20000</v>
      </c>
      <c r="C25" s="5" t="n">
        <v>20000</v>
      </c>
    </row>
    <row r="26">
      <c r="A26" s="4" t="inlineStr">
        <is>
          <t>Loan payable, merchant cash advance, net of finance fees of $0 and $12,566 respectively</t>
        </is>
      </c>
      <c r="B26" s="5" t="n">
        <v>342896</v>
      </c>
      <c r="C26" s="5" t="n">
        <v>427214</v>
      </c>
    </row>
    <row r="27">
      <c r="A27" s="4" t="inlineStr">
        <is>
          <t>Loan payable, related party</t>
        </is>
      </c>
      <c r="B27" s="5" t="n">
        <v>119016</v>
      </c>
      <c r="C27" s="5" t="n">
        <v>187054</v>
      </c>
    </row>
    <row r="28">
      <c r="A28" s="4" t="inlineStr">
        <is>
          <t>Loans payable, SBA</t>
        </is>
      </c>
      <c r="B28" s="5" t="n">
        <v>505000</v>
      </c>
      <c r="C28" s="4" t="inlineStr">
        <is>
          <t xml:space="preserve"> </t>
        </is>
      </c>
    </row>
    <row r="29">
      <c r="A29" s="4" t="inlineStr">
        <is>
          <t>Loan payable, other related party</t>
        </is>
      </c>
      <c r="B29" s="5" t="n">
        <v>5000</v>
      </c>
    </row>
    <row r="30">
      <c r="A30" s="4" t="inlineStr">
        <is>
          <t>Derivative liabilities</t>
        </is>
      </c>
      <c r="B30" s="5" t="n">
        <v>8012677</v>
      </c>
      <c r="C30" s="5" t="n">
        <v>31640470</v>
      </c>
    </row>
    <row r="31">
      <c r="A31" s="4" t="inlineStr">
        <is>
          <t>Convertible promissory notes, net of discount of $0 and $146,005, respectively</t>
        </is>
      </c>
      <c r="B31" s="5" t="n">
        <v>1000619</v>
      </c>
      <c r="C31" s="5" t="n">
        <v>2879325</v>
      </c>
    </row>
    <row r="32">
      <c r="A32" s="4" t="inlineStr">
        <is>
          <t>Total Current Liabilities</t>
        </is>
      </c>
      <c r="B32" s="5" t="n">
        <v>13970652</v>
      </c>
      <c r="C32" s="5" t="n">
        <v>39806088</v>
      </c>
    </row>
    <row r="33">
      <c r="A33" s="3" t="inlineStr">
        <is>
          <t>Long Term Liabilities</t>
        </is>
      </c>
    </row>
    <row r="34">
      <c r="A34" s="4" t="inlineStr">
        <is>
          <t>Capital lease, long term portion</t>
        </is>
      </c>
      <c r="B34" s="5" t="n">
        <v>10257</v>
      </c>
      <c r="C34" s="5" t="n">
        <v>17073</v>
      </c>
    </row>
    <row r="35">
      <c r="A35" s="4" t="inlineStr">
        <is>
          <t>Convertible promissory notes, net of discount of $0 and $0, respectively</t>
        </is>
      </c>
      <c r="B35" s="5" t="n">
        <v>2191004</v>
      </c>
      <c r="C35" s="5" t="n">
        <v>552975</v>
      </c>
    </row>
    <row r="36">
      <c r="A36" s="4" t="inlineStr">
        <is>
          <t>Total Long Term Liabilities</t>
        </is>
      </c>
      <c r="B36" s="5" t="n">
        <v>6588078</v>
      </c>
      <c r="C36" s="5" t="n">
        <v>3898098</v>
      </c>
    </row>
    <row r="37">
      <c r="A37" s="4" t="inlineStr">
        <is>
          <t>Total Liabilities</t>
        </is>
      </c>
      <c r="B37" s="5" t="n">
        <v>20559730</v>
      </c>
      <c r="C37" s="5" t="n">
        <v>43704186</v>
      </c>
    </row>
    <row r="38">
      <c r="A38" s="4" t="inlineStr">
        <is>
          <t>COMMITMENTS AND CONTINGENCIES (See Note 11)</t>
        </is>
      </c>
      <c r="B38" s="4" t="inlineStr">
        <is>
          <t xml:space="preserve"> </t>
        </is>
      </c>
      <c r="C38" s="4" t="inlineStr">
        <is>
          <t xml:space="preserve"> </t>
        </is>
      </c>
    </row>
    <row r="39">
      <c r="A39" s="3" t="inlineStr">
        <is>
          <t>SHAREHOLDERS’ DEFICIT</t>
        </is>
      </c>
    </row>
    <row r="40">
      <c r="A40" s="4" t="inlineStr">
        <is>
          <t>Subscription payable</t>
        </is>
      </c>
      <c r="B40" s="5" t="n">
        <v>100000</v>
      </c>
      <c r="C40" s="4" t="inlineStr">
        <is>
          <t xml:space="preserve"> </t>
        </is>
      </c>
    </row>
    <row r="41">
      <c r="A41" s="4" t="inlineStr">
        <is>
          <t>Preferred treasury stock,1,000 and 1,000 shares outstanding, respectively</t>
        </is>
      </c>
      <c r="B41" s="4" t="inlineStr">
        <is>
          <t xml:space="preserve"> </t>
        </is>
      </c>
      <c r="C41" s="4" t="inlineStr">
        <is>
          <t xml:space="preserve"> </t>
        </is>
      </c>
    </row>
    <row r="42">
      <c r="A42" s="4" t="inlineStr">
        <is>
          <t>Common stock, $0.0001 par value, 16,000,000,000 shares authorized 31,436,122 and 4,854,993 equity shares issued and outstanding, respectively</t>
        </is>
      </c>
      <c r="B42" s="5" t="n">
        <v>3144</v>
      </c>
      <c r="C42" s="5" t="n">
        <v>486</v>
      </c>
    </row>
    <row r="43">
      <c r="A43" s="4" t="inlineStr">
        <is>
          <t>Additional paid in capital - Common stock</t>
        </is>
      </c>
      <c r="B43" s="5" t="n">
        <v>62696576</v>
      </c>
      <c r="C43" s="5" t="n">
        <v>62711339</v>
      </c>
    </row>
    <row r="44">
      <c r="A44" s="4" t="inlineStr">
        <is>
          <t>Accumulated other comprehensive loss</t>
        </is>
      </c>
      <c r="B44" s="5" t="n">
        <v>-133</v>
      </c>
      <c r="C44" s="5" t="n">
        <v>-134</v>
      </c>
    </row>
    <row r="45">
      <c r="A45" s="4" t="inlineStr">
        <is>
          <t>Accumulated deficit</t>
        </is>
      </c>
      <c r="B45" s="5" t="n">
        <v>-86937328</v>
      </c>
      <c r="C45" s="5" t="n">
        <v>-107281659</v>
      </c>
    </row>
    <row r="46">
      <c r="A46" s="4" t="inlineStr">
        <is>
          <t>TOTAL SHAREHOLDERS’ DEFICIT</t>
        </is>
      </c>
      <c r="B46" s="5" t="n">
        <v>-24129337</v>
      </c>
      <c r="C46" s="5" t="n">
        <v>-44565901</v>
      </c>
    </row>
    <row r="47">
      <c r="A47" s="4" t="inlineStr">
        <is>
          <t>TOTAL LIABILITIES AND SHAREHOLDERS’ DEFICIT</t>
        </is>
      </c>
      <c r="B47" s="5" t="n">
        <v>1719793</v>
      </c>
      <c r="C47" s="5" t="n">
        <v>1342310</v>
      </c>
    </row>
    <row r="48">
      <c r="A48" s="4" t="inlineStr">
        <is>
          <t>Series F 8% Preferred Stock</t>
        </is>
      </c>
    </row>
    <row r="49">
      <c r="A49" s="3" t="inlineStr">
        <is>
          <t>Current Liabilities</t>
        </is>
      </c>
    </row>
    <row r="50">
      <c r="A50" s="4" t="inlineStr">
        <is>
          <t>Preferred Stock value</t>
        </is>
      </c>
      <c r="B50" s="5" t="n">
        <v>390000</v>
      </c>
    </row>
    <row r="51">
      <c r="A51" s="4" t="inlineStr">
        <is>
          <t>Series F 8% Convertible Preferred Stock</t>
        </is>
      </c>
    </row>
    <row r="52">
      <c r="A52" s="3" t="inlineStr">
        <is>
          <t>Current Liabilities</t>
        </is>
      </c>
    </row>
    <row r="53">
      <c r="A53" s="4" t="inlineStr">
        <is>
          <t>Preferred Stock value</t>
        </is>
      </c>
      <c r="B53" s="5" t="n">
        <v>100000</v>
      </c>
      <c r="C53" s="5" t="n">
        <v>1678000</v>
      </c>
    </row>
    <row r="54">
      <c r="A54" s="4" t="inlineStr">
        <is>
          <t>Series G 8% Preferred Stock</t>
        </is>
      </c>
    </row>
    <row r="55">
      <c r="A55" s="3" t="inlineStr">
        <is>
          <t>Current Liabilities</t>
        </is>
      </c>
    </row>
    <row r="56">
      <c r="A56" s="4" t="inlineStr">
        <is>
          <t>Preferred Stock value</t>
        </is>
      </c>
      <c r="B56" s="5" t="n">
        <v>430000</v>
      </c>
      <c r="C56" s="5" t="n">
        <v>530000</v>
      </c>
    </row>
    <row r="57">
      <c r="A57" s="4" t="inlineStr">
        <is>
          <t>Series I 8% Preferred Stock</t>
        </is>
      </c>
    </row>
    <row r="58">
      <c r="A58" s="3" t="inlineStr">
        <is>
          <t>Current Liabilities</t>
        </is>
      </c>
    </row>
    <row r="59">
      <c r="A59" s="4" t="inlineStr">
        <is>
          <t>Preferred Stock value</t>
        </is>
      </c>
      <c r="B59" s="5" t="n">
        <v>797400</v>
      </c>
      <c r="C59" s="5" t="n">
        <v>797400</v>
      </c>
    </row>
    <row r="60">
      <c r="A60" s="4" t="inlineStr">
        <is>
          <t>Series K 8% Preferred Stock</t>
        </is>
      </c>
    </row>
    <row r="61">
      <c r="A61" s="3" t="inlineStr">
        <is>
          <t>Current Liabilities</t>
        </is>
      </c>
    </row>
    <row r="62">
      <c r="A62" s="4" t="inlineStr">
        <is>
          <t>Preferred Stock value</t>
        </is>
      </c>
      <c r="B62" s="5" t="n">
        <v>3160417</v>
      </c>
      <c r="C62" s="5" t="n">
        <v>2000650</v>
      </c>
    </row>
    <row r="63">
      <c r="A63" s="4" t="inlineStr">
        <is>
          <t>Series J Preferred Stock</t>
        </is>
      </c>
    </row>
    <row r="64">
      <c r="A64" s="3" t="inlineStr">
        <is>
          <t>Current Liabilities</t>
        </is>
      </c>
    </row>
    <row r="65">
      <c r="A65" s="4" t="inlineStr">
        <is>
          <t>Preferred Stock value</t>
        </is>
      </c>
      <c r="B65" s="5" t="n">
        <v>279000</v>
      </c>
      <c r="C65" s="5" t="n">
        <v>348700</v>
      </c>
    </row>
    <row r="66">
      <c r="A66" s="4" t="inlineStr">
        <is>
          <t>Series L Preferred Stock</t>
        </is>
      </c>
    </row>
    <row r="67">
      <c r="A67" s="3" t="inlineStr">
        <is>
          <t>Current Liabilities</t>
        </is>
      </c>
    </row>
    <row r="68">
      <c r="A68" s="4" t="inlineStr">
        <is>
          <t>Preferred Stock value</t>
        </is>
      </c>
      <c r="B68" s="5" t="n">
        <v>1286000</v>
      </c>
      <c r="C68" s="5" t="n">
        <v>1000325</v>
      </c>
    </row>
    <row r="69">
      <c r="A69" s="4" t="inlineStr">
        <is>
          <t>Series M Preferred Stock</t>
        </is>
      </c>
    </row>
    <row r="70">
      <c r="A70" s="3" t="inlineStr">
        <is>
          <t>Current Liabilities</t>
        </is>
      </c>
    </row>
    <row r="71">
      <c r="A71" s="4" t="inlineStr">
        <is>
          <t>Preferred Stock value</t>
        </is>
      </c>
      <c r="B71" s="5" t="n">
        <v>990400</v>
      </c>
      <c r="C71" s="5" t="n">
        <v>855000</v>
      </c>
    </row>
    <row r="72">
      <c r="A72" s="3" t="inlineStr">
        <is>
          <t>SHAREHOLDERS’ DEFICIT</t>
        </is>
      </c>
    </row>
    <row r="73">
      <c r="A73" s="4" t="inlineStr">
        <is>
          <t>Subscription payable to purchase Series M preferred stock</t>
        </is>
      </c>
      <c r="B73" s="5" t="n">
        <v>5000</v>
      </c>
      <c r="C73" s="4" t="inlineStr">
        <is>
          <t xml:space="preserve"> </t>
        </is>
      </c>
    </row>
    <row r="74">
      <c r="A74" s="4" t="inlineStr">
        <is>
          <t>Series P Preferred Stock</t>
        </is>
      </c>
    </row>
    <row r="75">
      <c r="A75" s="3" t="inlineStr">
        <is>
          <t>Current Liabilities</t>
        </is>
      </c>
    </row>
    <row r="76">
      <c r="A76" s="4" t="inlineStr">
        <is>
          <t>Preferred Stock value</t>
        </is>
      </c>
      <c r="B76" s="5" t="n">
        <v>301000</v>
      </c>
    </row>
    <row r="77">
      <c r="A77" s="4" t="inlineStr">
        <is>
          <t>Series O 8% Preferred Stock</t>
        </is>
      </c>
    </row>
    <row r="78">
      <c r="A78" s="3" t="inlineStr">
        <is>
          <t>Current Liabilities</t>
        </is>
      </c>
    </row>
    <row r="79">
      <c r="A79" s="4" t="inlineStr">
        <is>
          <t>Preferred Stock value</t>
        </is>
      </c>
      <c r="B79" s="5" t="n">
        <v>1245000</v>
      </c>
      <c r="C79" s="4" t="inlineStr">
        <is>
          <t xml:space="preserve"> </t>
        </is>
      </c>
    </row>
    <row r="80">
      <c r="A80" s="4" t="inlineStr">
        <is>
          <t>Series Q 12% Preferred Stock</t>
        </is>
      </c>
    </row>
    <row r="81">
      <c r="A81" s="3" t="inlineStr">
        <is>
          <t>Current Liabilities</t>
        </is>
      </c>
    </row>
    <row r="82">
      <c r="A82" s="4" t="inlineStr">
        <is>
          <t>Preferred Stock value</t>
        </is>
      </c>
      <c r="B82" s="5" t="n">
        <v>1188000</v>
      </c>
    </row>
    <row r="83">
      <c r="A83" s="4" t="inlineStr">
        <is>
          <t>Series C Preferred Stock</t>
        </is>
      </c>
    </row>
    <row r="84">
      <c r="A84" s="3" t="inlineStr">
        <is>
          <t>Current Liabilities</t>
        </is>
      </c>
    </row>
    <row r="85">
      <c r="A85" s="4" t="inlineStr">
        <is>
          <t>Preferred Stock value</t>
        </is>
      </c>
      <c r="B85" s="4" t="inlineStr">
        <is>
          <t xml:space="preserve"> </t>
        </is>
      </c>
      <c r="C85" s="4" t="inlineStr">
        <is>
          <t xml:space="preserve"> </t>
        </is>
      </c>
    </row>
    <row r="86">
      <c r="A86" s="4" t="inlineStr">
        <is>
          <t>Series D-1 Preferred Stock</t>
        </is>
      </c>
    </row>
    <row r="87">
      <c r="A87" s="3" t="inlineStr">
        <is>
          <t>Current Liabilities</t>
        </is>
      </c>
    </row>
    <row r="88">
      <c r="A88" s="4" t="inlineStr">
        <is>
          <t>Preferred Stock value</t>
        </is>
      </c>
      <c r="B88" s="5" t="n">
        <v>3250</v>
      </c>
      <c r="C88" s="5" t="n">
        <v>3850</v>
      </c>
    </row>
    <row r="89">
      <c r="A89" s="4" t="inlineStr">
        <is>
          <t>Series E Preferred Stock</t>
        </is>
      </c>
    </row>
    <row r="90">
      <c r="A90" s="3" t="inlineStr">
        <is>
          <t>Current Liabilities</t>
        </is>
      </c>
    </row>
    <row r="91">
      <c r="A91" s="4" t="inlineStr">
        <is>
          <t>Preferred Stock value</t>
        </is>
      </c>
      <c r="B91" s="6" t="n">
        <v>154</v>
      </c>
      <c r="C91" s="6" t="n">
        <v>2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es (Tables)</t>
        </is>
      </c>
      <c r="B1" s="2" t="inlineStr">
        <is>
          <t>9 Months Ended</t>
        </is>
      </c>
    </row>
    <row r="2">
      <c r="B2" s="2" t="inlineStr">
        <is>
          <t>Sep. 30, 2020</t>
        </is>
      </c>
    </row>
    <row r="3">
      <c r="A3" s="3" t="inlineStr">
        <is>
          <t>Accounting Policies [Abstract]</t>
        </is>
      </c>
    </row>
    <row r="4">
      <c r="A4" s="4" t="inlineStr">
        <is>
          <t>Schedule of loss per share anti-dilutive effect</t>
        </is>
      </c>
      <c r="B4" s="4" t="inlineStr">
        <is>
          <t xml:space="preserve">For the Nine Months Ended
2020 2019
Income (Loss) to common shareholders (Numerator) $ 20,344,331 $ (8,512,550 )
Basic weighted average number of common shares outstanding (Denominator) 11,598,453 1,626,550
Diluted weighted average number of common shares outstanding (Denominator) 139,029,918 1,626,550 </t>
        </is>
      </c>
    </row>
    <row r="5">
      <c r="A5" s="4" t="inlineStr">
        <is>
          <t>Schedule of estimated useful life</t>
        </is>
      </c>
      <c r="B5" s="4" t="inlineStr">
        <is>
          <t>Estimated Life
Machinery and equipment 5-10 years
Furniture, fixtures and computer equipment 5-7 years
Vehicles 3-5 years
Leasehold improvements 2-5 years</t>
        </is>
      </c>
    </row>
    <row r="6">
      <c r="A6" s="4" t="inlineStr">
        <is>
          <t>Schedule of fair value of financial instruments</t>
        </is>
      </c>
      <c r="B6" s="4" t="inlineStr">
        <is>
          <t xml:space="preserve">Total (Level 1) (Level 2) (Level 3)
Investment at fair value-securities $ 10,000 $ 10,000 $ - $ -
Total Assets measured at fair value $ 10,000 $ 10,000 $ - $ - </t>
        </is>
      </c>
    </row>
    <row r="7">
      <c r="A7" s="4" t="inlineStr">
        <is>
          <t>Schedule of fair value of (liability) financial instruments</t>
        </is>
      </c>
      <c r="B7" s="4" t="inlineStr">
        <is>
          <t xml:space="preserve">Total (Level 1) (Level 2) (Level 3)
Derivative Liability $ 8,012,677 $ - $ - $ 8,012,677
Total liabilities measured at fair value $ 8,012,677 $ - $ - $ 8,012,677 </t>
        </is>
      </c>
    </row>
    <row r="8">
      <c r="A8" s="4" t="inlineStr">
        <is>
          <t>Schedule of reconciliation of the derivative liability for which level 3 inputs</t>
        </is>
      </c>
      <c r="B8" s="4" t="inlineStr">
        <is>
          <t xml:space="preserve">Balance as of January 1, 2020 $ 31,640,470
Gain on conversion of debt and change in derivative liability (23,627,793 )
Balance as of September 30, 2020 $ 8,012,677 </t>
        </is>
      </c>
    </row>
    <row r="9">
      <c r="A9" s="4" t="inlineStr">
        <is>
          <t>Schedule of fair market value of derivative liability assumptions</t>
        </is>
      </c>
      <c r="B9" s="4" t="inlineStr">
        <is>
          <t>9/30/2020
Risk free interest rate 0.08% - 0.16%
Stock volatility factor 32.0% - 249.0%
Weighted average expected option life 6 months - 5 years
Expected dividend yield Non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tricted Stocks and Warrants (Tables)</t>
        </is>
      </c>
      <c r="B1" s="2" t="inlineStr">
        <is>
          <t>9 Months Ended</t>
        </is>
      </c>
    </row>
    <row r="2">
      <c r="B2" s="2" t="inlineStr">
        <is>
          <t>Sep. 30, 2020</t>
        </is>
      </c>
    </row>
    <row r="3">
      <c r="A3" s="3" t="inlineStr">
        <is>
          <t>Share-based Payment Arrangement [Abstract]</t>
        </is>
      </c>
    </row>
    <row r="4">
      <c r="A4" s="4" t="inlineStr">
        <is>
          <t>Schedule of warrant activity</t>
        </is>
      </c>
      <c r="B4" s="4" t="inlineStr">
        <is>
          <t xml:space="preserve">September 30, 2020
Weighted
Number average
of exercise
Warrants price
Outstanding - beginning of period 122,044 $ 500
Granted - $ -
Exercised - $ -
Forfeited - $ -
Outstanding - end of period 122,044 $ 500 </t>
        </is>
      </c>
    </row>
    <row r="5">
      <c r="A5" s="4" t="inlineStr">
        <is>
          <t>Schedule of weighted average remaining contractual life of warrants outstanding</t>
        </is>
      </c>
      <c r="B5" s="4" t="inlineStr">
        <is>
          <t xml:space="preserve">September 30, 2020
Weighted Average
Exercisable Warrants Warrants Remaining Contractual
Prices Outstanding Exercisable Life (years)
$ 500.00 122,044 122,044 0.87
122,044 122,04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Convertible Promissory Notes (Tables)</t>
        </is>
      </c>
      <c r="B1" s="2" t="inlineStr">
        <is>
          <t>9 Months Ended</t>
        </is>
      </c>
    </row>
    <row r="2">
      <c r="B2" s="2" t="inlineStr">
        <is>
          <t>Sep. 30, 2020</t>
        </is>
      </c>
    </row>
    <row r="3">
      <c r="A3" s="3" t="inlineStr">
        <is>
          <t>Debt Disclosure [Abstract]</t>
        </is>
      </c>
    </row>
    <row r="4">
      <c r="A4" s="4" t="inlineStr">
        <is>
          <t>Schedule of outstanding convertible promissory notes</t>
        </is>
      </c>
      <c r="B4" s="4" t="inlineStr">
        <is>
          <t xml:space="preserve">Convertible Promissory Notes $ 3,191,623
Less current portion 1,000,619
Total long-term liabilities $ 2,191,004 </t>
        </is>
      </c>
    </row>
    <row r="5">
      <c r="A5" s="4" t="inlineStr">
        <is>
          <t>Schedule of maturities of long-term debt</t>
        </is>
      </c>
      <c r="B5" s="4" t="inlineStr">
        <is>
          <t xml:space="preserve">Period Ending September 30, Amount
2021 1,000,619
2022 2,128,729
2023 62,275
$ 3,191,6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9 Months Ended</t>
        </is>
      </c>
    </row>
    <row r="2">
      <c r="B2" s="2" t="inlineStr">
        <is>
          <t>Sep. 30, 2020</t>
        </is>
      </c>
    </row>
    <row r="3">
      <c r="A3" s="3" t="inlineStr">
        <is>
          <t>Revenue From Contracts With Customers [Abstract]</t>
        </is>
      </c>
    </row>
    <row r="4">
      <c r="A4" s="4" t="inlineStr">
        <is>
          <t>Schedule of disaggregation of revenue by type of good or service from contracts with customers</t>
        </is>
      </c>
      <c r="B4" s="4" t="inlineStr">
        <is>
          <t xml:space="preserve">Nine Months Ended
September 30,
2020 2019
Equipment Contracts $ 1,879,727 $ 1,830,217
Component Sales 1,076,574 730,040
Services Sales 108,457 116,176
Licensing Fees 20,000
$ 3,064,758 $ 2,696,43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Capital Leases (Tables)</t>
        </is>
      </c>
      <c r="B1" s="2" t="inlineStr">
        <is>
          <t>9 Months Ended</t>
        </is>
      </c>
    </row>
    <row r="2">
      <c r="B2" s="2" t="inlineStr">
        <is>
          <t>Sep. 30, 2020</t>
        </is>
      </c>
    </row>
    <row r="3">
      <c r="A3" s="3" t="inlineStr">
        <is>
          <t>Capital Leases [Abstract]</t>
        </is>
      </c>
    </row>
    <row r="4">
      <c r="A4" s="4" t="inlineStr">
        <is>
          <t>Schedule of maturities</t>
        </is>
      </c>
      <c r="B4" s="4" t="inlineStr">
        <is>
          <t xml:space="preserve">Capital lease $ 19,345
Less current portion 9,088
Total long-term liabilities $ 10,257 </t>
        </is>
      </c>
    </row>
    <row r="5">
      <c r="A5" s="4" t="inlineStr">
        <is>
          <t>Schedule of long term maturities</t>
        </is>
      </c>
      <c r="B5" s="4" t="inlineStr">
        <is>
          <t xml:space="preserve">Period Ending September 30,
2021 9,088
2022 1,169
$ 10,25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21" customWidth="1" min="2" max="2"/>
  </cols>
  <sheetData>
    <row r="1">
      <c r="A1" s="1" t="inlineStr">
        <is>
          <t>Basis of Presentation (Details)</t>
        </is>
      </c>
      <c r="B1" s="2" t="inlineStr">
        <is>
          <t>9 Months Ended</t>
        </is>
      </c>
    </row>
    <row r="2">
      <c r="B2" s="2" t="inlineStr">
        <is>
          <t>Sep. 30, 2020USD ($)</t>
        </is>
      </c>
    </row>
    <row r="3">
      <c r="A3" s="3" t="inlineStr">
        <is>
          <t>Accounting Policies [Abstract]</t>
        </is>
      </c>
    </row>
    <row r="4">
      <c r="A4" s="4" t="inlineStr">
        <is>
          <t>Revenue</t>
        </is>
      </c>
      <c r="B4" s="6" t="n">
        <v>3064758</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e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Summary of Significant Accounting Polices (Details) [Line Items]</t>
        </is>
      </c>
    </row>
    <row r="4">
      <c r="A4" s="4" t="inlineStr">
        <is>
          <t>Restricted cash preferred shares</t>
        </is>
      </c>
      <c r="B4" s="6" t="n">
        <v>5100</v>
      </c>
      <c r="D4" s="6" t="n">
        <v>5100</v>
      </c>
      <c r="F4" s="4" t="inlineStr">
        <is>
          <t xml:space="preserve"> </t>
        </is>
      </c>
    </row>
    <row r="5">
      <c r="A5" s="4" t="inlineStr">
        <is>
          <t>Contract receivable</t>
        </is>
      </c>
      <c r="B5" s="5" t="n">
        <v>503479</v>
      </c>
      <c r="D5" s="6" t="n">
        <v>503479</v>
      </c>
      <c r="F5" s="6" t="n">
        <v>522911</v>
      </c>
    </row>
    <row r="6">
      <c r="A6" s="4" t="inlineStr">
        <is>
          <t>Derivative term of contract</t>
        </is>
      </c>
      <c r="D6" s="4" t="inlineStr">
        <is>
          <t>1 year</t>
        </is>
      </c>
    </row>
    <row r="7">
      <c r="A7" s="4" t="inlineStr">
        <is>
          <t>Total research and development costs</t>
        </is>
      </c>
      <c r="B7" s="5" t="n">
        <v>29334</v>
      </c>
      <c r="C7" s="6" t="n">
        <v>29334</v>
      </c>
      <c r="D7" s="6" t="n">
        <v>83400</v>
      </c>
      <c r="E7" s="6" t="n">
        <v>80094</v>
      </c>
    </row>
    <row r="8">
      <c r="A8" s="4" t="inlineStr">
        <is>
          <t>Total research and development costs</t>
        </is>
      </c>
      <c r="E8" s="5" t="n">
        <v>80094</v>
      </c>
    </row>
    <row r="9">
      <c r="A9" s="4" t="inlineStr">
        <is>
          <t>Purchased equipment</t>
        </is>
      </c>
      <c r="B9" s="5" t="n">
        <v>190000</v>
      </c>
      <c r="D9" s="5" t="n">
        <v>190000</v>
      </c>
    </row>
    <row r="10">
      <c r="A10" s="4" t="inlineStr">
        <is>
          <t>Amount of purchased equipment including accounts payable</t>
        </is>
      </c>
      <c r="B10" s="5" t="n">
        <v>90000</v>
      </c>
      <c r="D10" s="5" t="n">
        <v>90000</v>
      </c>
    </row>
    <row r="11">
      <c r="A11" s="4" t="inlineStr">
        <is>
          <t>Purchased equipment, per month</t>
        </is>
      </c>
      <c r="B11" s="5" t="n">
        <v>1500</v>
      </c>
      <c r="D11" s="5" t="n">
        <v>1500</v>
      </c>
    </row>
    <row r="12">
      <c r="A12" s="4" t="inlineStr">
        <is>
          <t>Issuance of common stock</t>
        </is>
      </c>
      <c r="D12" s="6" t="n">
        <v>100000</v>
      </c>
    </row>
    <row r="13">
      <c r="A13" s="4" t="inlineStr">
        <is>
          <t>Purchased equipment transaction</t>
        </is>
      </c>
      <c r="D13" s="4" t="inlineStr">
        <is>
          <t>3 years</t>
        </is>
      </c>
    </row>
    <row r="14">
      <c r="A14" s="4" t="inlineStr">
        <is>
          <t>Payments on accounts payable</t>
        </is>
      </c>
      <c r="B14" s="6" t="n">
        <v>6000</v>
      </c>
      <c r="D14" s="6" t="n">
        <v>6000</v>
      </c>
    </row>
    <row r="15">
      <c r="A15" s="4" t="inlineStr">
        <is>
          <t>Depreciation expense</t>
        </is>
      </c>
      <c r="D15" s="6" t="n">
        <v>39892</v>
      </c>
      <c r="E15" s="6" t="n">
        <v>32788</v>
      </c>
    </row>
    <row r="16">
      <c r="A16" s="4" t="inlineStr">
        <is>
          <t>Warrant [Member]</t>
        </is>
      </c>
    </row>
    <row r="17">
      <c r="A17" s="3" t="inlineStr">
        <is>
          <t>Summary of Significant Accounting Polices (Details) [Line Items]</t>
        </is>
      </c>
    </row>
    <row r="18">
      <c r="A18" s="4" t="inlineStr">
        <is>
          <t>Antidilutive securities excluded from computation of earnings per share (in Shares)</t>
        </is>
      </c>
      <c r="D18" s="5" t="n">
        <v>122044</v>
      </c>
      <c r="E18" s="5" t="n">
        <v>122044</v>
      </c>
    </row>
    <row r="19">
      <c r="A19" s="4" t="inlineStr">
        <is>
          <t>Convertible Debt [Member]</t>
        </is>
      </c>
    </row>
    <row r="20">
      <c r="A20" s="3" t="inlineStr">
        <is>
          <t>Summary of Significant Accounting Polices (Details) [Line Items]</t>
        </is>
      </c>
    </row>
    <row r="21">
      <c r="A21" s="4" t="inlineStr">
        <is>
          <t>Antidilutive securities excluded from computation of earnings per share (in Shares)</t>
        </is>
      </c>
      <c r="D21" s="5" t="n">
        <v>3432300</v>
      </c>
    </row>
    <row r="22">
      <c r="A22" s="4" t="inlineStr">
        <is>
          <t>Common stock issuable (in Shares)</t>
        </is>
      </c>
      <c r="E22" s="5" t="n">
        <v>127431465</v>
      </c>
    </row>
    <row r="23">
      <c r="A23" s="4" t="inlineStr">
        <is>
          <t>Convertible debt and preferred stock (in Shares)</t>
        </is>
      </c>
      <c r="C23" s="5" t="n">
        <v>3191623</v>
      </c>
      <c r="E23" s="5" t="n">
        <v>3191623</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es (Details) - Schedule of loss per share anti-dilutive effect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chedule of loss per share anti-dilutive effect [Abstract]</t>
        </is>
      </c>
    </row>
    <row r="4">
      <c r="A4" s="4" t="inlineStr">
        <is>
          <t>Income (Loss) to common shareholders (Numerator) (in Dollars)</t>
        </is>
      </c>
      <c r="D4" s="6" t="n">
        <v>20344331</v>
      </c>
      <c r="E4" s="6" t="n">
        <v>-8512550</v>
      </c>
    </row>
    <row r="5">
      <c r="A5" s="4" t="inlineStr">
        <is>
          <t>Basic weighted average number of common shares outstanding (Denominator)</t>
        </is>
      </c>
      <c r="B5" s="5" t="n">
        <v>18643531</v>
      </c>
      <c r="C5" s="5" t="n">
        <v>2259993</v>
      </c>
      <c r="D5" s="5" t="n">
        <v>11598453</v>
      </c>
      <c r="E5" s="5" t="n">
        <v>1626550</v>
      </c>
    </row>
    <row r="6">
      <c r="A6" s="4" t="inlineStr">
        <is>
          <t>Diluted weighted average number of common shares outstanding (Denominator)</t>
        </is>
      </c>
      <c r="D6" s="5" t="n">
        <v>139029918</v>
      </c>
      <c r="E6" s="5" t="n">
        <v>162655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es (Details) - Schedule of estimated useful life</t>
        </is>
      </c>
      <c r="B1" s="2" t="inlineStr">
        <is>
          <t>9 Months Ended</t>
        </is>
      </c>
    </row>
    <row r="2">
      <c r="B2" s="2" t="inlineStr">
        <is>
          <t>Sep. 30, 2020</t>
        </is>
      </c>
    </row>
    <row r="3">
      <c r="A3" s="4" t="inlineStr">
        <is>
          <t>Machinery and equipment [Member] | Minimum [Member]</t>
        </is>
      </c>
    </row>
    <row r="4">
      <c r="A4" s="3" t="inlineStr">
        <is>
          <t>Summary of Significant Accounting Polices (Details) - Schedule of estimated useful life [Line Items]</t>
        </is>
      </c>
    </row>
    <row r="5">
      <c r="A5" s="4" t="inlineStr">
        <is>
          <t>Estimated Life</t>
        </is>
      </c>
      <c r="B5" s="4" t="inlineStr">
        <is>
          <t>5 years</t>
        </is>
      </c>
    </row>
    <row r="6">
      <c r="A6" s="4" t="inlineStr">
        <is>
          <t>Machinery and equipment [Member] | Maximum [Member]</t>
        </is>
      </c>
    </row>
    <row r="7">
      <c r="A7" s="3" t="inlineStr">
        <is>
          <t>Summary of Significant Accounting Polices (Details) - Schedule of estimated useful life [Line Items]</t>
        </is>
      </c>
    </row>
    <row r="8">
      <c r="A8" s="4" t="inlineStr">
        <is>
          <t>Estimated Life</t>
        </is>
      </c>
      <c r="B8" s="4" t="inlineStr">
        <is>
          <t>10 years</t>
        </is>
      </c>
    </row>
    <row r="9">
      <c r="A9" s="4" t="inlineStr">
        <is>
          <t>Furniture, fixtures and computer equipment [Member] | Minimum [Member]</t>
        </is>
      </c>
    </row>
    <row r="10">
      <c r="A10" s="3" t="inlineStr">
        <is>
          <t>Summary of Significant Accounting Polices (Details) - Schedule of estimated useful life [Line Items]</t>
        </is>
      </c>
    </row>
    <row r="11">
      <c r="A11" s="4" t="inlineStr">
        <is>
          <t>Estimated Life</t>
        </is>
      </c>
      <c r="B11" s="4" t="inlineStr">
        <is>
          <t>5 years</t>
        </is>
      </c>
    </row>
    <row r="12">
      <c r="A12" s="4" t="inlineStr">
        <is>
          <t>Furniture, fixtures and computer equipment [Member] | Maximum [Member]</t>
        </is>
      </c>
    </row>
    <row r="13">
      <c r="A13" s="3" t="inlineStr">
        <is>
          <t>Summary of Significant Accounting Polices (Details) - Schedule of estimated useful life [Line Items]</t>
        </is>
      </c>
    </row>
    <row r="14">
      <c r="A14" s="4" t="inlineStr">
        <is>
          <t>Estimated Life</t>
        </is>
      </c>
      <c r="B14" s="4" t="inlineStr">
        <is>
          <t>7 years</t>
        </is>
      </c>
    </row>
    <row r="15">
      <c r="A15" s="4" t="inlineStr">
        <is>
          <t>Vehicles [Member] | Minimum [Member]</t>
        </is>
      </c>
    </row>
    <row r="16">
      <c r="A16" s="3" t="inlineStr">
        <is>
          <t>Summary of Significant Accounting Polices (Details) - Schedule of estimated useful life [Line Items]</t>
        </is>
      </c>
    </row>
    <row r="17">
      <c r="A17" s="4" t="inlineStr">
        <is>
          <t>Estimated Life</t>
        </is>
      </c>
      <c r="B17" s="4" t="inlineStr">
        <is>
          <t>3 years</t>
        </is>
      </c>
    </row>
    <row r="18">
      <c r="A18" s="4" t="inlineStr">
        <is>
          <t>Vehicles [Member] | Maximum [Member]</t>
        </is>
      </c>
    </row>
    <row r="19">
      <c r="A19" s="3" t="inlineStr">
        <is>
          <t>Summary of Significant Accounting Polices (Details) - Schedule of estimated useful life [Line Items]</t>
        </is>
      </c>
    </row>
    <row r="20">
      <c r="A20" s="4" t="inlineStr">
        <is>
          <t>Estimated Life</t>
        </is>
      </c>
      <c r="B20" s="4" t="inlineStr">
        <is>
          <t>5 years</t>
        </is>
      </c>
    </row>
    <row r="21">
      <c r="A21" s="4" t="inlineStr">
        <is>
          <t>Leasehold improvements [Member] | Minimum [Member]</t>
        </is>
      </c>
    </row>
    <row r="22">
      <c r="A22" s="3" t="inlineStr">
        <is>
          <t>Summary of Significant Accounting Polices (Details) - Schedule of estimated useful life [Line Items]</t>
        </is>
      </c>
    </row>
    <row r="23">
      <c r="A23" s="4" t="inlineStr">
        <is>
          <t>Estimated Life</t>
        </is>
      </c>
      <c r="B23" s="4" t="inlineStr">
        <is>
          <t>2 years</t>
        </is>
      </c>
    </row>
    <row r="24">
      <c r="A24" s="4" t="inlineStr">
        <is>
          <t>Leasehold improvements [Member] | Maximum [Member]</t>
        </is>
      </c>
    </row>
    <row r="25">
      <c r="A25" s="3" t="inlineStr">
        <is>
          <t>Summary of Significant Accounting Polices (Details) - Schedule of estimated useful life [Line Items]</t>
        </is>
      </c>
    </row>
    <row r="26">
      <c r="A26" s="4" t="inlineStr">
        <is>
          <t>Estimated Life</t>
        </is>
      </c>
      <c r="B26" s="4" t="inlineStr">
        <is>
          <t>5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es (Details) - Schedule of fair value of financial instruments</t>
        </is>
      </c>
      <c r="B1" s="2" t="inlineStr">
        <is>
          <t>Sep. 30, 2020USD ($)</t>
        </is>
      </c>
    </row>
    <row r="2">
      <c r="A2" s="3" t="inlineStr">
        <is>
          <t>Summary of Significant Accounting Polices (Details) - Schedule of fair value of financial instruments [Line Items]</t>
        </is>
      </c>
    </row>
    <row r="3">
      <c r="A3" s="4" t="inlineStr">
        <is>
          <t>Investment at fair value-securities</t>
        </is>
      </c>
      <c r="B3" s="6" t="n">
        <v>10000</v>
      </c>
    </row>
    <row r="4">
      <c r="A4" s="4" t="inlineStr">
        <is>
          <t>Total Assets measured at fair value</t>
        </is>
      </c>
      <c r="B4" s="5" t="n">
        <v>10000</v>
      </c>
    </row>
    <row r="5">
      <c r="A5" s="4" t="inlineStr">
        <is>
          <t>Level 1 [Member]</t>
        </is>
      </c>
    </row>
    <row r="6">
      <c r="A6" s="3" t="inlineStr">
        <is>
          <t>Summary of Significant Accounting Polices (Details) - Schedule of fair value of financial instruments [Line Items]</t>
        </is>
      </c>
    </row>
    <row r="7">
      <c r="A7" s="4" t="inlineStr">
        <is>
          <t>Investment at fair value-securities</t>
        </is>
      </c>
      <c r="B7" s="5" t="n">
        <v>10000</v>
      </c>
    </row>
    <row r="8">
      <c r="A8" s="4" t="inlineStr">
        <is>
          <t>Total Assets measured at fair value</t>
        </is>
      </c>
      <c r="B8" s="5" t="n">
        <v>10000</v>
      </c>
    </row>
    <row r="9">
      <c r="A9" s="4" t="inlineStr">
        <is>
          <t>Level 2 [Member]</t>
        </is>
      </c>
    </row>
    <row r="10">
      <c r="A10" s="3" t="inlineStr">
        <is>
          <t>Summary of Significant Accounting Polices (Details) - Schedule of fair value of financial instruments [Line Items]</t>
        </is>
      </c>
    </row>
    <row r="11">
      <c r="A11" s="4" t="inlineStr">
        <is>
          <t>Investment at fair value-securities</t>
        </is>
      </c>
      <c r="B11" s="4" t="inlineStr">
        <is>
          <t xml:space="preserve"> </t>
        </is>
      </c>
    </row>
    <row r="12">
      <c r="A12" s="4" t="inlineStr">
        <is>
          <t>Total Assets measured at fair value</t>
        </is>
      </c>
      <c r="B12" s="4" t="inlineStr">
        <is>
          <t xml:space="preserve"> </t>
        </is>
      </c>
    </row>
    <row r="13">
      <c r="A13" s="4" t="inlineStr">
        <is>
          <t>Level 3 [Member]</t>
        </is>
      </c>
    </row>
    <row r="14">
      <c r="A14" s="3" t="inlineStr">
        <is>
          <t>Summary of Significant Accounting Polices (Details) - Schedule of fair value of financial instruments [Line Items]</t>
        </is>
      </c>
    </row>
    <row r="15">
      <c r="A15" s="4" t="inlineStr">
        <is>
          <t>Investment at fair value-securities</t>
        </is>
      </c>
      <c r="B15" s="4" t="inlineStr">
        <is>
          <t xml:space="preserve"> </t>
        </is>
      </c>
    </row>
    <row r="16">
      <c r="A16" s="4" t="inlineStr">
        <is>
          <t>Total Assets measured at fair value</t>
        </is>
      </c>
      <c r="B16"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densed Consolidated Balance Sheets (Parentheticals) - USD ($)</t>
        </is>
      </c>
      <c r="B1" s="2" t="inlineStr">
        <is>
          <t>Sep. 30, 2020</t>
        </is>
      </c>
      <c r="C1" s="2" t="inlineStr">
        <is>
          <t>Dec. 31, 2019</t>
        </is>
      </c>
    </row>
    <row r="2">
      <c r="A2" s="4" t="inlineStr">
        <is>
          <t>Allowance for doubtful accounts (in Dollars)</t>
        </is>
      </c>
      <c r="B2" s="6" t="n">
        <v>0</v>
      </c>
      <c r="C2" s="6" t="n">
        <v>6996</v>
      </c>
    </row>
    <row r="3">
      <c r="A3" s="4" t="inlineStr">
        <is>
          <t>Merchant cash advances, net of finance fees (in Dollars)</t>
        </is>
      </c>
      <c r="B3" s="5" t="n">
        <v>0</v>
      </c>
      <c r="C3" s="6" t="n">
        <v>12566</v>
      </c>
    </row>
    <row r="4">
      <c r="A4" s="4" t="inlineStr">
        <is>
          <t>Preferred stock, share issued</t>
        </is>
      </c>
      <c r="C4" s="5" t="n">
        <v>2137649</v>
      </c>
    </row>
    <row r="5">
      <c r="A5" s="4" t="inlineStr">
        <is>
          <t>Preferred stock, share outstanding</t>
        </is>
      </c>
      <c r="C5" s="5" t="n">
        <v>2137649</v>
      </c>
    </row>
    <row r="6">
      <c r="A6" s="4" t="inlineStr">
        <is>
          <t>Net of discount current (in Dollars)</t>
        </is>
      </c>
      <c r="B6" s="5" t="n">
        <v>0</v>
      </c>
      <c r="C6" s="6" t="n">
        <v>146005</v>
      </c>
    </row>
    <row r="7">
      <c r="A7" s="4" t="inlineStr">
        <is>
          <t>Net of discount non current (in Dollars)</t>
        </is>
      </c>
      <c r="B7" s="6" t="n">
        <v>0</v>
      </c>
      <c r="C7" s="6" t="n">
        <v>0</v>
      </c>
    </row>
    <row r="8">
      <c r="A8" s="4" t="inlineStr">
        <is>
          <t>Preferred treasury stock, shares outstanding</t>
        </is>
      </c>
      <c r="B8" s="5" t="n">
        <v>1000</v>
      </c>
      <c r="C8" s="5" t="n">
        <v>1000</v>
      </c>
    </row>
    <row r="9">
      <c r="A9" s="4" t="inlineStr">
        <is>
          <t>Common stock, par value (in Dollars per share)</t>
        </is>
      </c>
      <c r="B9" s="7" t="n">
        <v>0.0001</v>
      </c>
      <c r="C9" s="7" t="n">
        <v>0.0001</v>
      </c>
    </row>
    <row r="10">
      <c r="A10" s="4" t="inlineStr">
        <is>
          <t>Common stock, shares authorized</t>
        </is>
      </c>
      <c r="B10" s="5" t="n">
        <v>16000000000</v>
      </c>
      <c r="C10" s="5" t="n">
        <v>16000000000</v>
      </c>
    </row>
    <row r="11">
      <c r="A11" s="4" t="inlineStr">
        <is>
          <t>Common stock, shares issued</t>
        </is>
      </c>
      <c r="B11" s="5" t="n">
        <v>31436122</v>
      </c>
      <c r="C11" s="5" t="n">
        <v>4854993</v>
      </c>
    </row>
    <row r="12">
      <c r="A12" s="4" t="inlineStr">
        <is>
          <t>Common stock, shares outstanding</t>
        </is>
      </c>
      <c r="B12" s="5" t="n">
        <v>31436122</v>
      </c>
      <c r="C12" s="5" t="n">
        <v>4854993</v>
      </c>
    </row>
    <row r="13">
      <c r="A13" s="4" t="inlineStr">
        <is>
          <t>Series F 8% Preferred Stock</t>
        </is>
      </c>
    </row>
    <row r="14">
      <c r="A14" s="4" t="inlineStr">
        <is>
          <t>Preferred stock, redeemable value (in Dollars)</t>
        </is>
      </c>
      <c r="B14" s="6" t="n">
        <v>390000</v>
      </c>
      <c r="C14" s="6" t="n">
        <v>0</v>
      </c>
    </row>
    <row r="15">
      <c r="A15" s="4" t="inlineStr">
        <is>
          <t>Preferred stock, share issued</t>
        </is>
      </c>
      <c r="B15" s="5" t="n">
        <v>390</v>
      </c>
      <c r="C15" s="5" t="n">
        <v>0</v>
      </c>
    </row>
    <row r="16">
      <c r="A16" s="4" t="inlineStr">
        <is>
          <t>Preferred stock, share outstanding</t>
        </is>
      </c>
      <c r="B16" s="5" t="n">
        <v>390</v>
      </c>
      <c r="C16" s="5" t="n">
        <v>0</v>
      </c>
    </row>
    <row r="17">
      <c r="A17" s="4" t="inlineStr">
        <is>
          <t>Series F 8% Convertible Preferred Stock</t>
        </is>
      </c>
    </row>
    <row r="18">
      <c r="A18" s="4" t="inlineStr">
        <is>
          <t>Preferred stock, redeemable value (in Dollars)</t>
        </is>
      </c>
      <c r="B18" s="6" t="n">
        <v>100000</v>
      </c>
      <c r="C18" s="6" t="n">
        <v>1678000</v>
      </c>
    </row>
    <row r="19">
      <c r="A19" s="4" t="inlineStr">
        <is>
          <t>Preferred stock, share issued</t>
        </is>
      </c>
      <c r="B19" s="5" t="n">
        <v>100</v>
      </c>
      <c r="C19" s="5" t="n">
        <v>1678</v>
      </c>
    </row>
    <row r="20">
      <c r="A20" s="4" t="inlineStr">
        <is>
          <t>Preferred stock, share outstanding</t>
        </is>
      </c>
      <c r="B20" s="5" t="n">
        <v>100</v>
      </c>
      <c r="C20" s="5" t="n">
        <v>1678</v>
      </c>
    </row>
    <row r="21">
      <c r="A21" s="4" t="inlineStr">
        <is>
          <t>Series G 8% Preferred Stock</t>
        </is>
      </c>
    </row>
    <row r="22">
      <c r="A22" s="4" t="inlineStr">
        <is>
          <t>Preferred stock, redeemable value (in Dollars)</t>
        </is>
      </c>
      <c r="B22" s="6" t="n">
        <v>430000</v>
      </c>
      <c r="C22" s="6" t="n">
        <v>530000</v>
      </c>
    </row>
    <row r="23">
      <c r="A23" s="4" t="inlineStr">
        <is>
          <t>Preferred stock, share issued</t>
        </is>
      </c>
      <c r="B23" s="5" t="n">
        <v>430</v>
      </c>
      <c r="C23" s="5" t="n">
        <v>530</v>
      </c>
    </row>
    <row r="24">
      <c r="A24" s="4" t="inlineStr">
        <is>
          <t>Preferred stock, share outstanding</t>
        </is>
      </c>
      <c r="B24" s="5" t="n">
        <v>430</v>
      </c>
      <c r="C24" s="5" t="n">
        <v>530</v>
      </c>
    </row>
    <row r="25">
      <c r="A25" s="4" t="inlineStr">
        <is>
          <t>Series I 8% Preferred Stock</t>
        </is>
      </c>
    </row>
    <row r="26">
      <c r="A26" s="4" t="inlineStr">
        <is>
          <t>Preferred stock, redeemable value (in Dollars)</t>
        </is>
      </c>
      <c r="B26" s="6" t="n">
        <v>797400</v>
      </c>
      <c r="C26" s="6" t="n">
        <v>797400</v>
      </c>
    </row>
    <row r="27">
      <c r="A27" s="4" t="inlineStr">
        <is>
          <t>Preferred stock, share issued</t>
        </is>
      </c>
      <c r="B27" s="5" t="n">
        <v>797</v>
      </c>
      <c r="C27" s="5" t="n">
        <v>797</v>
      </c>
    </row>
    <row r="28">
      <c r="A28" s="4" t="inlineStr">
        <is>
          <t>Preferred stock, share outstanding</t>
        </is>
      </c>
      <c r="B28" s="5" t="n">
        <v>797</v>
      </c>
      <c r="C28" s="5" t="n">
        <v>797</v>
      </c>
    </row>
    <row r="29">
      <c r="A29" s="4" t="inlineStr">
        <is>
          <t>Series K 8% Preferred Stock</t>
        </is>
      </c>
    </row>
    <row r="30">
      <c r="A30" s="4" t="inlineStr">
        <is>
          <t>Preferred stock, redeemable value (in Dollars)</t>
        </is>
      </c>
      <c r="B30" s="6" t="n">
        <v>3160417</v>
      </c>
      <c r="C30" s="6" t="n">
        <v>2000650</v>
      </c>
    </row>
    <row r="31">
      <c r="A31" s="4" t="inlineStr">
        <is>
          <t>Preferred stock, share issued</t>
        </is>
      </c>
      <c r="B31" s="5" t="n">
        <v>3160</v>
      </c>
      <c r="C31" s="5" t="n">
        <v>2001</v>
      </c>
    </row>
    <row r="32">
      <c r="A32" s="4" t="inlineStr">
        <is>
          <t>Preferred stock, share outstanding</t>
        </is>
      </c>
      <c r="B32" s="5" t="n">
        <v>3160</v>
      </c>
      <c r="C32" s="5" t="n">
        <v>2001</v>
      </c>
    </row>
    <row r="33">
      <c r="A33" s="4" t="inlineStr">
        <is>
          <t>Series J Preferred Stock</t>
        </is>
      </c>
    </row>
    <row r="34">
      <c r="A34" s="4" t="inlineStr">
        <is>
          <t>Preferred stock, redeemable value (in Dollars)</t>
        </is>
      </c>
      <c r="B34" s="6" t="n">
        <v>279000</v>
      </c>
      <c r="C34" s="6" t="n">
        <v>348700</v>
      </c>
    </row>
    <row r="35">
      <c r="A35" s="4" t="inlineStr">
        <is>
          <t>Preferred stock, share issued</t>
        </is>
      </c>
      <c r="B35" s="5" t="n">
        <v>279</v>
      </c>
      <c r="C35" s="5" t="n">
        <v>349</v>
      </c>
    </row>
    <row r="36">
      <c r="A36" s="4" t="inlineStr">
        <is>
          <t>Preferred stock, share outstanding</t>
        </is>
      </c>
      <c r="B36" s="5" t="n">
        <v>279</v>
      </c>
      <c r="C36" s="5" t="n">
        <v>349</v>
      </c>
    </row>
    <row r="37">
      <c r="A37" s="4" t="inlineStr">
        <is>
          <t>Series L Preferred Stock</t>
        </is>
      </c>
    </row>
    <row r="38">
      <c r="A38" s="4" t="inlineStr">
        <is>
          <t>Preferred stock, redeemable value (in Dollars)</t>
        </is>
      </c>
      <c r="B38" s="6" t="n">
        <v>1286000</v>
      </c>
      <c r="C38" s="6" t="n">
        <v>1000325</v>
      </c>
    </row>
    <row r="39">
      <c r="A39" s="4" t="inlineStr">
        <is>
          <t>Preferred stock, share issued</t>
        </is>
      </c>
      <c r="B39" s="5" t="n">
        <v>1286</v>
      </c>
      <c r="C39" s="5" t="n">
        <v>1000</v>
      </c>
    </row>
    <row r="40">
      <c r="A40" s="4" t="inlineStr">
        <is>
          <t>Preferred stock, share outstanding</t>
        </is>
      </c>
      <c r="B40" s="5" t="n">
        <v>1286</v>
      </c>
      <c r="C40" s="5" t="n">
        <v>1000</v>
      </c>
    </row>
    <row r="41">
      <c r="A41" s="4" t="inlineStr">
        <is>
          <t>Series M Preferred Stock</t>
        </is>
      </c>
    </row>
    <row r="42">
      <c r="A42" s="4" t="inlineStr">
        <is>
          <t>Preferred stock, redeemable value (in Dollars)</t>
        </is>
      </c>
      <c r="B42" s="6" t="n">
        <v>990400</v>
      </c>
      <c r="C42" s="6" t="n">
        <v>855000</v>
      </c>
    </row>
    <row r="43">
      <c r="A43" s="4" t="inlineStr">
        <is>
          <t>Preferred stock, share issued</t>
        </is>
      </c>
      <c r="B43" s="5" t="n">
        <v>39616</v>
      </c>
      <c r="C43" s="5" t="n">
        <v>34200</v>
      </c>
    </row>
    <row r="44">
      <c r="A44" s="4" t="inlineStr">
        <is>
          <t>Preferred stock, share outstanding</t>
        </is>
      </c>
      <c r="B44" s="5" t="n">
        <v>39616</v>
      </c>
      <c r="C44" s="5" t="n">
        <v>34200</v>
      </c>
    </row>
    <row r="45">
      <c r="A45" s="4" t="inlineStr">
        <is>
          <t>Series P Preferred Stock</t>
        </is>
      </c>
    </row>
    <row r="46">
      <c r="A46" s="4" t="inlineStr">
        <is>
          <t>Preferred stock, redeemable value (in Dollars)</t>
        </is>
      </c>
      <c r="B46" s="6" t="n">
        <v>301000</v>
      </c>
      <c r="C46" s="6" t="n">
        <v>0</v>
      </c>
    </row>
    <row r="47">
      <c r="A47" s="4" t="inlineStr">
        <is>
          <t>Preferred stock, share issued</t>
        </is>
      </c>
      <c r="B47" s="5" t="n">
        <v>301</v>
      </c>
      <c r="C47" s="5" t="n">
        <v>0</v>
      </c>
    </row>
    <row r="48">
      <c r="A48" s="4" t="inlineStr">
        <is>
          <t>Preferred stock, share outstanding</t>
        </is>
      </c>
      <c r="B48" s="5" t="n">
        <v>301</v>
      </c>
      <c r="C48" s="5" t="n">
        <v>0</v>
      </c>
    </row>
    <row r="49">
      <c r="A49" s="4" t="inlineStr">
        <is>
          <t>Series O 8% Preferred Stock</t>
        </is>
      </c>
    </row>
    <row r="50">
      <c r="A50" s="4" t="inlineStr">
        <is>
          <t>Preferred stock, redeemable value (in Dollars)</t>
        </is>
      </c>
      <c r="B50" s="6" t="n">
        <v>1245000</v>
      </c>
      <c r="C50" s="6" t="n">
        <v>0</v>
      </c>
    </row>
    <row r="51">
      <c r="A51" s="4" t="inlineStr">
        <is>
          <t>Preferred stock, share issued</t>
        </is>
      </c>
      <c r="B51" s="5" t="n">
        <v>1245</v>
      </c>
      <c r="C51" s="5" t="n">
        <v>0</v>
      </c>
    </row>
    <row r="52">
      <c r="A52" s="4" t="inlineStr">
        <is>
          <t>Preferred stock, share outstanding</t>
        </is>
      </c>
      <c r="B52" s="5" t="n">
        <v>1245</v>
      </c>
      <c r="C52" s="5" t="n">
        <v>0</v>
      </c>
    </row>
    <row r="53">
      <c r="A53" s="4" t="inlineStr">
        <is>
          <t>Series Q 12% Preferred Stock</t>
        </is>
      </c>
    </row>
    <row r="54">
      <c r="A54" s="4" t="inlineStr">
        <is>
          <t>Preferred stock, redeemable value (in Dollars)</t>
        </is>
      </c>
      <c r="B54" s="6" t="n">
        <v>1188000</v>
      </c>
      <c r="C54" s="6" t="n">
        <v>0</v>
      </c>
    </row>
    <row r="55">
      <c r="A55" s="4" t="inlineStr">
        <is>
          <t>Preferred stock, share issued</t>
        </is>
      </c>
      <c r="B55" s="5" t="n">
        <v>1188</v>
      </c>
      <c r="C55" s="5" t="n">
        <v>0</v>
      </c>
    </row>
    <row r="56">
      <c r="A56" s="4" t="inlineStr">
        <is>
          <t>Preferred stock, share outstanding</t>
        </is>
      </c>
      <c r="B56" s="5" t="n">
        <v>1188</v>
      </c>
      <c r="C56" s="5" t="n">
        <v>0</v>
      </c>
    </row>
    <row r="57">
      <c r="A57" s="4" t="inlineStr">
        <is>
          <t>Series C Preferred Stock</t>
        </is>
      </c>
    </row>
    <row r="58">
      <c r="A58" s="4" t="inlineStr">
        <is>
          <t>Preferred stock, share issued</t>
        </is>
      </c>
      <c r="B58" s="5" t="n">
        <v>1000</v>
      </c>
      <c r="C58" s="5" t="n">
        <v>1000</v>
      </c>
    </row>
    <row r="59">
      <c r="A59" s="4" t="inlineStr">
        <is>
          <t>Preferred stock, share outstanding</t>
        </is>
      </c>
      <c r="B59" s="5" t="n">
        <v>1000</v>
      </c>
      <c r="C59" s="5" t="n">
        <v>1000</v>
      </c>
    </row>
    <row r="60">
      <c r="A60" s="4" t="inlineStr">
        <is>
          <t>Preferred stock, par value (in Dollars per share)</t>
        </is>
      </c>
      <c r="B60" s="7" t="n">
        <v>0.0001</v>
      </c>
      <c r="C60" s="7" t="n">
        <v>0.0001</v>
      </c>
    </row>
    <row r="61">
      <c r="A61" s="4" t="inlineStr">
        <is>
          <t>Preferred stock, shares authorized</t>
        </is>
      </c>
      <c r="B61" s="5" t="n">
        <v>550000000</v>
      </c>
      <c r="C61" s="5" t="n">
        <v>550000000</v>
      </c>
    </row>
    <row r="62">
      <c r="A62" s="4" t="inlineStr">
        <is>
          <t>Series D-1 Preferred Stock</t>
        </is>
      </c>
    </row>
    <row r="63">
      <c r="A63" s="4" t="inlineStr">
        <is>
          <t>Preferred stock, share issued</t>
        </is>
      </c>
      <c r="B63" s="5" t="n">
        <v>32500000</v>
      </c>
      <c r="C63" s="5" t="n">
        <v>38500000</v>
      </c>
    </row>
    <row r="64">
      <c r="A64" s="4" t="inlineStr">
        <is>
          <t>Preferred stock, share outstanding</t>
        </is>
      </c>
      <c r="B64" s="5" t="n">
        <v>32500000</v>
      </c>
      <c r="C64" s="5" t="n">
        <v>38500000</v>
      </c>
    </row>
    <row r="65">
      <c r="A65" s="4" t="inlineStr">
        <is>
          <t>Series E Preferred Stock</t>
        </is>
      </c>
    </row>
    <row r="66">
      <c r="A66" s="4" t="inlineStr">
        <is>
          <t>Preferred stock, share issued</t>
        </is>
      </c>
      <c r="B66" s="5" t="n">
        <v>1537213</v>
      </c>
      <c r="C66" s="5" t="n">
        <v>2137649</v>
      </c>
    </row>
    <row r="67">
      <c r="A67" s="4" t="inlineStr">
        <is>
          <t>Preferred stock, share outstanding</t>
        </is>
      </c>
      <c r="B67" s="5" t="n">
        <v>1537213</v>
      </c>
      <c r="C67" s="5" t="n">
        <v>21376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es (Details) - Schedule of fair value of (liability) financial instruments - USD ($)</t>
        </is>
      </c>
      <c r="B1" s="2" t="inlineStr">
        <is>
          <t>Sep. 30, 2020</t>
        </is>
      </c>
      <c r="C1" s="2" t="inlineStr">
        <is>
          <t>Dec. 31, 2019</t>
        </is>
      </c>
    </row>
    <row r="2">
      <c r="A2" s="3" t="inlineStr">
        <is>
          <t>Fair Value, Balance Sheet Grouping, Financial Statement Captions [Line Items]</t>
        </is>
      </c>
    </row>
    <row r="3">
      <c r="A3" s="4" t="inlineStr">
        <is>
          <t>Derivative Liability</t>
        </is>
      </c>
      <c r="B3" s="6" t="n">
        <v>8012677</v>
      </c>
      <c r="C3" s="6" t="n">
        <v>31640470</v>
      </c>
    </row>
    <row r="4">
      <c r="A4" s="4" t="inlineStr">
        <is>
          <t>Total liabilities measured at fair value</t>
        </is>
      </c>
      <c r="B4" s="5" t="n">
        <v>8012677</v>
      </c>
    </row>
    <row r="5">
      <c r="A5" s="4" t="inlineStr">
        <is>
          <t>Level 1 [Member]</t>
        </is>
      </c>
    </row>
    <row r="6">
      <c r="A6" s="3" t="inlineStr">
        <is>
          <t>Fair Value, Balance Sheet Grouping, Financial Statement Captions [Line Items]</t>
        </is>
      </c>
    </row>
    <row r="7">
      <c r="A7" s="4" t="inlineStr">
        <is>
          <t>Derivative Liability</t>
        </is>
      </c>
      <c r="B7" s="4" t="inlineStr">
        <is>
          <t xml:space="preserve"> </t>
        </is>
      </c>
    </row>
    <row r="8">
      <c r="A8" s="4" t="inlineStr">
        <is>
          <t>Total liabilities measured at fair value</t>
        </is>
      </c>
      <c r="B8" s="4" t="inlineStr">
        <is>
          <t xml:space="preserve"> </t>
        </is>
      </c>
    </row>
    <row r="9">
      <c r="A9" s="4" t="inlineStr">
        <is>
          <t>Level 2 [Member]</t>
        </is>
      </c>
    </row>
    <row r="10">
      <c r="A10" s="3" t="inlineStr">
        <is>
          <t>Fair Value, Balance Sheet Grouping, Financial Statement Captions [Line Items]</t>
        </is>
      </c>
    </row>
    <row r="11">
      <c r="A11" s="4" t="inlineStr">
        <is>
          <t>Derivative Liability</t>
        </is>
      </c>
      <c r="B11" s="4" t="inlineStr">
        <is>
          <t xml:space="preserve"> </t>
        </is>
      </c>
    </row>
    <row r="12">
      <c r="A12" s="4" t="inlineStr">
        <is>
          <t>Total liabilities measured at fair value</t>
        </is>
      </c>
      <c r="B12" s="4" t="inlineStr">
        <is>
          <t xml:space="preserve"> </t>
        </is>
      </c>
    </row>
    <row r="13">
      <c r="A13" s="4" t="inlineStr">
        <is>
          <t>Level 3 [Member]</t>
        </is>
      </c>
    </row>
    <row r="14">
      <c r="A14" s="3" t="inlineStr">
        <is>
          <t>Fair Value, Balance Sheet Grouping, Financial Statement Captions [Line Items]</t>
        </is>
      </c>
    </row>
    <row r="15">
      <c r="A15" s="4" t="inlineStr">
        <is>
          <t>Derivative Liability</t>
        </is>
      </c>
      <c r="B15" s="5" t="n">
        <v>8012677</v>
      </c>
    </row>
    <row r="16">
      <c r="A16" s="4" t="inlineStr">
        <is>
          <t>Total liabilities measured at fair value</t>
        </is>
      </c>
      <c r="B16" s="6" t="n">
        <v>801267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es (Details) - Schedule of reconciliation of the derivative liability for which level 3 inputs</t>
        </is>
      </c>
      <c r="B1" s="2" t="inlineStr">
        <is>
          <t>9 Months Ended</t>
        </is>
      </c>
    </row>
    <row r="2">
      <c r="B2" s="2" t="inlineStr">
        <is>
          <t>Sep. 30, 2020USD ($)</t>
        </is>
      </c>
    </row>
    <row r="3">
      <c r="A3" s="3" t="inlineStr">
        <is>
          <t>Schedule of reconciliation of the derivative liability for which level 3 inputs [Abstract]</t>
        </is>
      </c>
    </row>
    <row r="4">
      <c r="A4" s="4" t="inlineStr">
        <is>
          <t>Balance as of January 1, 2020</t>
        </is>
      </c>
      <c r="B4" s="6" t="n">
        <v>31640470</v>
      </c>
    </row>
    <row r="5">
      <c r="A5" s="4" t="inlineStr">
        <is>
          <t>Gain on conversion of debt and change in derivative liability</t>
        </is>
      </c>
      <c r="B5" s="5" t="n">
        <v>-23627793</v>
      </c>
    </row>
    <row r="6">
      <c r="A6" s="4" t="inlineStr">
        <is>
          <t>Balance as of September 30, 2020</t>
        </is>
      </c>
      <c r="B6" s="6" t="n">
        <v>8012677</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es (Details) - Schedule of fair market value of derivative liability assumptions</t>
        </is>
      </c>
      <c r="B1" s="2" t="inlineStr">
        <is>
          <t>9 Months Ended</t>
        </is>
      </c>
    </row>
    <row r="2">
      <c r="B2" s="2" t="inlineStr">
        <is>
          <t>Sep. 30, 2020</t>
        </is>
      </c>
    </row>
    <row r="3">
      <c r="A3" s="4" t="inlineStr">
        <is>
          <t>Minimum [Member]</t>
        </is>
      </c>
    </row>
    <row r="4">
      <c r="A4" s="3" t="inlineStr">
        <is>
          <t>Summary of Significant Accounting Polices (Details) - Schedule of fair market value of derivative liability assumptions [Line Items]</t>
        </is>
      </c>
    </row>
    <row r="5">
      <c r="A5" s="4" t="inlineStr">
        <is>
          <t>Risk free interest rate</t>
        </is>
      </c>
      <c r="B5" s="4" t="inlineStr">
        <is>
          <t>0.08%</t>
        </is>
      </c>
    </row>
    <row r="6">
      <c r="A6" s="4" t="inlineStr">
        <is>
          <t>Stock volatility factor</t>
        </is>
      </c>
      <c r="B6" s="4" t="inlineStr">
        <is>
          <t>32.00%</t>
        </is>
      </c>
    </row>
    <row r="7">
      <c r="A7" s="4" t="inlineStr">
        <is>
          <t>Weighted average expected option life</t>
        </is>
      </c>
      <c r="B7" s="4" t="inlineStr">
        <is>
          <t>6 months</t>
        </is>
      </c>
    </row>
    <row r="8">
      <c r="A8" s="4" t="inlineStr">
        <is>
          <t>Expected dividend yield</t>
        </is>
      </c>
      <c r="B8" s="4" t="inlineStr">
        <is>
          <t xml:space="preserve"> </t>
        </is>
      </c>
    </row>
    <row r="9">
      <c r="A9" s="4" t="inlineStr">
        <is>
          <t>Maximum [Member]</t>
        </is>
      </c>
    </row>
    <row r="10">
      <c r="A10" s="3" t="inlineStr">
        <is>
          <t>Summary of Significant Accounting Polices (Details) - Schedule of fair market value of derivative liability assumptions [Line Items]</t>
        </is>
      </c>
    </row>
    <row r="11">
      <c r="A11" s="4" t="inlineStr">
        <is>
          <t>Risk free interest rate</t>
        </is>
      </c>
      <c r="B11" s="4" t="inlineStr">
        <is>
          <t>0.16%</t>
        </is>
      </c>
    </row>
    <row r="12">
      <c r="A12" s="4" t="inlineStr">
        <is>
          <t>Stock volatility factor</t>
        </is>
      </c>
      <c r="B12" s="4" t="inlineStr">
        <is>
          <t>249.00%</t>
        </is>
      </c>
    </row>
    <row r="13">
      <c r="A13" s="4" t="inlineStr">
        <is>
          <t>Weighted average expected option life</t>
        </is>
      </c>
      <c r="B13" s="4" t="inlineStr">
        <is>
          <t>5 years</t>
        </is>
      </c>
    </row>
    <row r="14">
      <c r="A14" s="4" t="inlineStr">
        <is>
          <t>Expected dividend yield</t>
        </is>
      </c>
      <c r="B14"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70"/>
  <sheetViews>
    <sheetView workbookViewId="0">
      <selection activeCell="A1" sqref="A1"/>
    </sheetView>
  </sheetViews>
  <sheetFormatPr baseColWidth="8" defaultRowHeight="15"/>
  <cols>
    <col width="65" customWidth="1" min="1" max="1"/>
    <col width="15" customWidth="1" min="2" max="2"/>
    <col width="80" customWidth="1" min="3" max="3"/>
    <col width="80" customWidth="1" min="4" max="4"/>
    <col width="80" customWidth="1" min="5" max="5"/>
    <col width="14" customWidth="1" min="6" max="6"/>
    <col width="14" customWidth="1" min="7" max="7"/>
  </cols>
  <sheetData>
    <row r="1">
      <c r="A1" s="1" t="inlineStr">
        <is>
          <t>Capital Stock (Details) - USD ($)</t>
        </is>
      </c>
      <c r="B1" s="2" t="inlineStr">
        <is>
          <t>1 Months Ended</t>
        </is>
      </c>
      <c r="D1" s="2" t="inlineStr">
        <is>
          <t>9 Months Ended</t>
        </is>
      </c>
    </row>
    <row r="2">
      <c r="B2" s="2" t="inlineStr">
        <is>
          <t>Feb. 21, 2020</t>
        </is>
      </c>
      <c r="C2" s="2" t="inlineStr">
        <is>
          <t>Oct. 25, 2019</t>
        </is>
      </c>
      <c r="D2" s="2" t="inlineStr">
        <is>
          <t>Sep. 30, 2020</t>
        </is>
      </c>
      <c r="E2" s="2" t="inlineStr">
        <is>
          <t>Sep. 30, 2019</t>
        </is>
      </c>
      <c r="F2" s="2" t="inlineStr">
        <is>
          <t>Sep. 01, 2020</t>
        </is>
      </c>
      <c r="G2" s="2" t="inlineStr">
        <is>
          <t>Dec. 31, 2019</t>
        </is>
      </c>
    </row>
    <row r="3">
      <c r="A3" s="3" t="inlineStr">
        <is>
          <t>Capital Stock (Details) [Line Items]</t>
        </is>
      </c>
    </row>
    <row r="4">
      <c r="A4" s="4" t="inlineStr">
        <is>
          <t>Preferred stock shares outstanding</t>
        </is>
      </c>
      <c r="G4" s="5" t="n">
        <v>2137649</v>
      </c>
    </row>
    <row r="5">
      <c r="A5" s="4" t="inlineStr">
        <is>
          <t>Description of voting rights</t>
        </is>
      </c>
      <c r="D5" s="4" t="inlineStr">
        <is>
          <t>The Series C Preferred Stock entitles the holder to 51% of the total voting power of our stockholders.</t>
        </is>
      </c>
    </row>
    <row r="6">
      <c r="A6" s="4" t="inlineStr">
        <is>
          <t>Description of stock issued upon conversion</t>
        </is>
      </c>
      <c r="E6" s="4" t="inlineStr">
        <is>
          <t>The Company issued 1,396,553 shares of common stock upon conversion of convertible promissory notes in an aggregate principal amount of $460,135, and a default settlement of $77,924, plus interest in the amount of $100,557, with an aggregate fair value loss on conversion of debt in the amount of $254,585, based upon conversion prices of $0.40 to $3.60.</t>
        </is>
      </c>
    </row>
    <row r="7">
      <c r="A7" s="4" t="inlineStr">
        <is>
          <t>Preferred stock issued</t>
        </is>
      </c>
      <c r="G7" s="5" t="n">
        <v>2137649</v>
      </c>
    </row>
    <row r="8">
      <c r="A8" s="4" t="inlineStr">
        <is>
          <t>Shares issued</t>
        </is>
      </c>
      <c r="D8" s="5" t="n">
        <v>5736</v>
      </c>
    </row>
    <row r="9">
      <c r="A9" s="4" t="inlineStr">
        <is>
          <t>Gain on conversion of stock (in Dollars)</t>
        </is>
      </c>
      <c r="D9" s="6" t="n">
        <v>24129</v>
      </c>
      <c r="E9" s="4" t="inlineStr">
        <is>
          <t xml:space="preserve"> </t>
        </is>
      </c>
    </row>
    <row r="10">
      <c r="A10" s="4" t="inlineStr">
        <is>
          <t>Convertible Promissory Notes [Member]</t>
        </is>
      </c>
    </row>
    <row r="11">
      <c r="A11" s="3" t="inlineStr">
        <is>
          <t>Capital Stock (Details) [Line Items]</t>
        </is>
      </c>
    </row>
    <row r="12">
      <c r="A12" s="4" t="inlineStr">
        <is>
          <t>Conversion description</t>
        </is>
      </c>
      <c r="D12" s="4" t="inlineStr">
        <is>
          <t>The Company issued 9,732,328 shares of common stock for the settlement of convertible promissory notes in an aggregate principal in the amount of $114,612, plus interest in the amount of $37,494, and default settlement fees of $126,064, based upon conversion prices of $0.025 to $0.05.</t>
        </is>
      </c>
    </row>
    <row r="13">
      <c r="A13" s="4" t="inlineStr">
        <is>
          <t>Principal amount (in Dollars)</t>
        </is>
      </c>
      <c r="D13" s="6" t="n">
        <v>9732328</v>
      </c>
    </row>
    <row r="14">
      <c r="A14" s="4" t="inlineStr">
        <is>
          <t>Convertible interest value (in Dollars)</t>
        </is>
      </c>
      <c r="D14" s="5" t="n">
        <v>114612</v>
      </c>
    </row>
    <row r="15">
      <c r="A15" s="4" t="inlineStr">
        <is>
          <t>Settlement fees (in Dollars)</t>
        </is>
      </c>
      <c r="D15" s="6" t="n">
        <v>37494</v>
      </c>
    </row>
    <row r="16">
      <c r="A16" s="4" t="inlineStr">
        <is>
          <t>Shares issued for services</t>
        </is>
      </c>
      <c r="D16" s="5" t="n">
        <v>3297275</v>
      </c>
    </row>
    <row r="17">
      <c r="A17" s="4" t="inlineStr">
        <is>
          <t>Fair value amount (in Dollars)</t>
        </is>
      </c>
      <c r="D17" s="6" t="n">
        <v>263997</v>
      </c>
    </row>
    <row r="18">
      <c r="A18" s="4" t="inlineStr">
        <is>
          <t>Preferred stock for fair value services (in Dollars)</t>
        </is>
      </c>
      <c r="D18" s="6" t="n">
        <v>23778</v>
      </c>
    </row>
    <row r="19">
      <c r="A19" s="4" t="inlineStr">
        <is>
          <t>Description of common stock</t>
        </is>
      </c>
      <c r="E19" s="4" t="inlineStr">
        <is>
          <t>The Company issued 744,333 shares of common stock for services at fair value of $623,141 at prices ranging from $0.40 to $0.60 per share.</t>
        </is>
      </c>
    </row>
    <row r="20">
      <c r="A20" s="4" t="inlineStr">
        <is>
          <t>Series C Preferred Stock [Member]</t>
        </is>
      </c>
    </row>
    <row r="21">
      <c r="A21" s="3" t="inlineStr">
        <is>
          <t>Capital Stock (Details) [Line Items]</t>
        </is>
      </c>
    </row>
    <row r="22">
      <c r="A22" s="4" t="inlineStr">
        <is>
          <t>Designated preferred stock issued</t>
        </is>
      </c>
      <c r="D22" s="5" t="n">
        <v>1000</v>
      </c>
    </row>
    <row r="23">
      <c r="A23" s="4" t="inlineStr">
        <is>
          <t>Preferred stock shares outstanding</t>
        </is>
      </c>
      <c r="D23" s="5" t="n">
        <v>1000</v>
      </c>
      <c r="G23" s="5" t="n">
        <v>1000</v>
      </c>
    </row>
    <row r="24">
      <c r="A24" s="4" t="inlineStr">
        <is>
          <t>Preferred stock issued</t>
        </is>
      </c>
      <c r="D24" s="5" t="n">
        <v>1000</v>
      </c>
      <c r="G24" s="5" t="n">
        <v>1000</v>
      </c>
    </row>
    <row r="25">
      <c r="A25" s="4" t="inlineStr">
        <is>
          <t>Preferred stock stated value (in Dollars)</t>
        </is>
      </c>
      <c r="D25" s="4" t="inlineStr">
        <is>
          <t xml:space="preserve"> </t>
        </is>
      </c>
      <c r="G25" s="4" t="inlineStr">
        <is>
          <t xml:space="preserve"> </t>
        </is>
      </c>
    </row>
    <row r="26">
      <c r="A26" s="4" t="inlineStr">
        <is>
          <t>Series C Preferred Stock [Member] | T. Riggs Eckelberry [Member]</t>
        </is>
      </c>
    </row>
    <row r="27">
      <c r="A27" s="3" t="inlineStr">
        <is>
          <t>Capital Stock (Details) [Line Items]</t>
        </is>
      </c>
    </row>
    <row r="28">
      <c r="A28" s="4" t="inlineStr">
        <is>
          <t>Preferred stock shares outstanding</t>
        </is>
      </c>
      <c r="D28" s="5" t="n">
        <v>1000</v>
      </c>
    </row>
    <row r="29">
      <c r="A29" s="4" t="inlineStr">
        <is>
          <t>Series D-1 Preferred Stock [Member]</t>
        </is>
      </c>
    </row>
    <row r="30">
      <c r="A30" s="3" t="inlineStr">
        <is>
          <t>Capital Stock (Details) [Line Items]</t>
        </is>
      </c>
    </row>
    <row r="31">
      <c r="A31" s="4" t="inlineStr">
        <is>
          <t>Designated preferred stock issued</t>
        </is>
      </c>
      <c r="D31" s="5" t="n">
        <v>50000000</v>
      </c>
    </row>
    <row r="32">
      <c r="A32" s="4" t="inlineStr">
        <is>
          <t>Preferred stock shares outstanding</t>
        </is>
      </c>
      <c r="D32" s="5" t="n">
        <v>32500000</v>
      </c>
      <c r="G32" s="5" t="n">
        <v>38500000</v>
      </c>
    </row>
    <row r="33">
      <c r="A33" s="4" t="inlineStr">
        <is>
          <t>Description of stock issued upon conversion</t>
        </is>
      </c>
      <c r="D33" s="4" t="inlineStr">
        <is>
          <t>Each share of Series D-1 Preferred Stock is convertible into 0.0005 shares of common stock. The Series D-1 Preferred Stock may not be converted to common stock to the extent such conversion would result in the holder beneficially owning more than 4.99% of our outstanding common stock.</t>
        </is>
      </c>
    </row>
    <row r="34">
      <c r="A34" s="4" t="inlineStr">
        <is>
          <t>Share Price (in Dollars per share)</t>
        </is>
      </c>
      <c r="D34" s="7" t="n">
        <v>0.0005</v>
      </c>
    </row>
    <row r="35">
      <c r="A35" s="4" t="inlineStr">
        <is>
          <t>Description of conversion of stock</t>
        </is>
      </c>
      <c r="D35" s="4" t="inlineStr">
        <is>
          <t>During the nine months ended September 30, 2020, the Company issued 295,141 shares of common stock upon conversion of 6,000,000 shares of Series D-1 Preferred Stock with a value of $23,778 using the closing stock price on grant date.</t>
        </is>
      </c>
    </row>
    <row r="36">
      <c r="A36" s="4" t="inlineStr">
        <is>
          <t>Preferred stock closing stock price (in Dollars)</t>
        </is>
      </c>
      <c r="D36" s="6" t="n">
        <v>23778</v>
      </c>
    </row>
    <row r="37">
      <c r="A37" s="4" t="inlineStr">
        <is>
          <t>Preferred stock issued</t>
        </is>
      </c>
      <c r="D37" s="5" t="n">
        <v>32500000</v>
      </c>
      <c r="G37" s="5" t="n">
        <v>38500000</v>
      </c>
    </row>
    <row r="38">
      <c r="A38" s="4" t="inlineStr">
        <is>
          <t>Preferred stock stated value (in Dollars)</t>
        </is>
      </c>
      <c r="D38" s="6" t="n">
        <v>3250</v>
      </c>
      <c r="G38" s="6" t="n">
        <v>3850</v>
      </c>
    </row>
    <row r="39">
      <c r="A39" s="4" t="inlineStr">
        <is>
          <t>Description of common stock conversion basis</t>
        </is>
      </c>
      <c r="D39" s="4" t="inlineStr">
        <is>
          <t>The Company issued 295,141 shares of common stock upon conversion of 6,000,000 shares of Series D-1 preferred stock with a fair value of $23,778.</t>
        </is>
      </c>
    </row>
    <row r="40">
      <c r="A40" s="4" t="inlineStr">
        <is>
          <t>Series E Preferred Stock [Member]</t>
        </is>
      </c>
    </row>
    <row r="41">
      <c r="A41" s="3" t="inlineStr">
        <is>
          <t>Capital Stock (Details) [Line Items]</t>
        </is>
      </c>
    </row>
    <row r="42">
      <c r="A42" s="4" t="inlineStr">
        <is>
          <t>Designated preferred stock issued</t>
        </is>
      </c>
      <c r="D42" s="5" t="n">
        <v>4000000</v>
      </c>
    </row>
    <row r="43">
      <c r="A43" s="4" t="inlineStr">
        <is>
          <t>Preferred stock shares outstanding</t>
        </is>
      </c>
      <c r="D43" s="5" t="n">
        <v>1537213</v>
      </c>
      <c r="G43" s="5" t="n">
        <v>2137649</v>
      </c>
    </row>
    <row r="44">
      <c r="A44" s="4" t="inlineStr">
        <is>
          <t>Description of stock issued upon conversion</t>
        </is>
      </c>
      <c r="D44" s="4" t="inlineStr">
        <is>
          <t>(A) 0.05 shares of common stock and (B) the number of shares the holder would have received pursuant to the holder&amp;#x2019;s subscription agreement if the preferred shares were priced based on the average closing sale price of three trading days prior to the date the holder requests a conversion, provided the lowest price for which an adjustment will be made is 50% of the purchase price paid by any purchaser of the Series E Preferred Stock. The Series E Preferred Stock may not be converted to common stock to the extent such conversion would result in the holder beneficially owning more than 4.99% of our outstanding common stock.</t>
        </is>
      </c>
    </row>
    <row r="45">
      <c r="A45" s="4" t="inlineStr">
        <is>
          <t>Preferred stock issued</t>
        </is>
      </c>
      <c r="D45" s="5" t="n">
        <v>1537213</v>
      </c>
      <c r="G45" s="5" t="n">
        <v>2137649</v>
      </c>
    </row>
    <row r="46">
      <c r="A46" s="4" t="inlineStr">
        <is>
          <t>Preferred stock stated value (in Dollars)</t>
        </is>
      </c>
      <c r="D46" s="6" t="n">
        <v>154</v>
      </c>
      <c r="G46" s="6" t="n">
        <v>217</v>
      </c>
    </row>
    <row r="47">
      <c r="A47" s="4" t="inlineStr">
        <is>
          <t>Description of common stock conversion basis</t>
        </is>
      </c>
      <c r="D47" s="4" t="inlineStr">
        <is>
          <t>The Company issued 30,124 shares of common stock upon conversion of 602,436 shares of Series E preferred stock.</t>
        </is>
      </c>
    </row>
    <row r="48">
      <c r="A48" s="4" t="inlineStr">
        <is>
          <t>Series F Preferred Stock [Member]</t>
        </is>
      </c>
    </row>
    <row r="49">
      <c r="A49" s="3" t="inlineStr">
        <is>
          <t>Capital Stock (Details) [Line Items]</t>
        </is>
      </c>
    </row>
    <row r="50">
      <c r="A50" s="4" t="inlineStr">
        <is>
          <t>Designated preferred stock issued</t>
        </is>
      </c>
      <c r="D50" s="5" t="n">
        <v>6000</v>
      </c>
    </row>
    <row r="51">
      <c r="A51" s="4" t="inlineStr">
        <is>
          <t>Preferred stock shares outstanding</t>
        </is>
      </c>
      <c r="D51" s="5" t="n">
        <v>390</v>
      </c>
    </row>
    <row r="52">
      <c r="A52" s="4" t="inlineStr">
        <is>
          <t>Preferred stock issued</t>
        </is>
      </c>
      <c r="D52" s="5" t="n">
        <v>490</v>
      </c>
    </row>
    <row r="53">
      <c r="A53" s="4" t="inlineStr">
        <is>
          <t>Preferred stock per share (in Dollars per share)</t>
        </is>
      </c>
      <c r="D53" s="6" t="n">
        <v>1000</v>
      </c>
    </row>
    <row r="54">
      <c r="A54" s="4" t="inlineStr">
        <is>
          <t>Dividend rate</t>
        </is>
      </c>
      <c r="D54" s="4" t="inlineStr">
        <is>
          <t>8.00%</t>
        </is>
      </c>
    </row>
    <row r="55">
      <c r="A55" s="4" t="inlineStr">
        <is>
          <t>Preferred shares</t>
        </is>
      </c>
      <c r="D55" s="5" t="n">
        <v>1188</v>
      </c>
    </row>
    <row r="56">
      <c r="A56" s="4" t="inlineStr">
        <is>
          <t>Amount of accrued dividends (in Dollars)</t>
        </is>
      </c>
      <c r="D56" s="6" t="n">
        <v>28226</v>
      </c>
    </row>
    <row r="57">
      <c r="A57" s="4" t="inlineStr">
        <is>
          <t>Outstanding shares</t>
        </is>
      </c>
      <c r="D57" s="5" t="n">
        <v>100</v>
      </c>
    </row>
    <row r="58">
      <c r="A58" s="4" t="inlineStr">
        <is>
          <t>Annual fee percentage</t>
        </is>
      </c>
      <c r="D58" s="4" t="inlineStr">
        <is>
          <t>4.00%</t>
        </is>
      </c>
    </row>
    <row r="59">
      <c r="A59" s="4" t="inlineStr">
        <is>
          <t>Excluding Series F Preferred Stock outstanding shares</t>
        </is>
      </c>
      <c r="D59" s="5" t="n">
        <v>100</v>
      </c>
    </row>
    <row r="60">
      <c r="A60" s="4" t="inlineStr">
        <is>
          <t>Aggregate redemption amount (in Dollars)</t>
        </is>
      </c>
      <c r="F60" s="6" t="n">
        <v>390000</v>
      </c>
    </row>
    <row r="61">
      <c r="A61" s="4" t="inlineStr">
        <is>
          <t>Series Q Preferred Stock [Member]</t>
        </is>
      </c>
    </row>
    <row r="62">
      <c r="A62" s="3" t="inlineStr">
        <is>
          <t>Capital Stock (Details) [Line Items]</t>
        </is>
      </c>
    </row>
    <row r="63">
      <c r="A63" s="4" t="inlineStr">
        <is>
          <t>Designated preferred stock issued</t>
        </is>
      </c>
      <c r="D63" s="5" t="n">
        <v>2000</v>
      </c>
    </row>
    <row r="64">
      <c r="A64" s="4" t="inlineStr">
        <is>
          <t>Preferred stock shares outstanding</t>
        </is>
      </c>
      <c r="D64" s="5" t="n">
        <v>1188</v>
      </c>
      <c r="G64" s="5" t="n">
        <v>0</v>
      </c>
    </row>
    <row r="65">
      <c r="A65" s="4" t="inlineStr">
        <is>
          <t>Preferred stock issued</t>
        </is>
      </c>
      <c r="D65" s="5" t="n">
        <v>1188</v>
      </c>
      <c r="G65" s="5" t="n">
        <v>0</v>
      </c>
    </row>
    <row r="66">
      <c r="A66" s="4" t="inlineStr">
        <is>
          <t>Preferred stock per share (in Dollars per share)</t>
        </is>
      </c>
      <c r="D66" s="6" t="n">
        <v>1000</v>
      </c>
    </row>
    <row r="67">
      <c r="A67" s="4" t="inlineStr">
        <is>
          <t>Dividend rate</t>
        </is>
      </c>
      <c r="D67" s="4" t="inlineStr">
        <is>
          <t>12.00%</t>
        </is>
      </c>
    </row>
    <row r="68">
      <c r="A68" s="4" t="inlineStr">
        <is>
          <t>Preferred shares</t>
        </is>
      </c>
      <c r="D68" s="5" t="n">
        <v>1188</v>
      </c>
    </row>
    <row r="69">
      <c r="A69" s="4" t="inlineStr">
        <is>
          <t>Accrued dividends (in Dollars)</t>
        </is>
      </c>
      <c r="D69" s="6" t="n">
        <v>7181</v>
      </c>
    </row>
    <row r="70">
      <c r="A70" s="4" t="inlineStr">
        <is>
          <t>Percentage of common stock</t>
        </is>
      </c>
      <c r="D70" s="4" t="inlineStr">
        <is>
          <t>200.00%</t>
        </is>
      </c>
    </row>
    <row r="71">
      <c r="A71" s="4" t="inlineStr">
        <is>
          <t>Preferred stock stated value (in Dollars)</t>
        </is>
      </c>
      <c r="D71" s="6" t="n">
        <v>1188000</v>
      </c>
    </row>
    <row r="72">
      <c r="A72" s="4" t="inlineStr">
        <is>
          <t>Percentage Of common stock outstanding</t>
        </is>
      </c>
      <c r="D72" s="4" t="inlineStr">
        <is>
          <t>4.99%</t>
        </is>
      </c>
    </row>
    <row r="73">
      <c r="A73" s="4" t="inlineStr">
        <is>
          <t>Description of reverse stock split</t>
        </is>
      </c>
      <c r="C73" s="4" t="inlineStr">
        <is>
          <t>the Company effected a one-for-two thousand (1 for 2,000) reverse stock split of its common stock (the &amp;#x201c;Reverse Split&amp;#x201d;). All shares, options, warrants and per share information throughout these consolidated financial statements have been retroactively restated to reflect the Reverse Split.</t>
        </is>
      </c>
    </row>
    <row r="74">
      <c r="A74" s="4" t="inlineStr">
        <is>
          <t>Series G Preferred Stock [Member]</t>
        </is>
      </c>
    </row>
    <row r="75">
      <c r="A75" s="3" t="inlineStr">
        <is>
          <t>Capital Stock (Details) [Line Items]</t>
        </is>
      </c>
    </row>
    <row r="76">
      <c r="A76" s="4" t="inlineStr">
        <is>
          <t>Designated preferred stock issued</t>
        </is>
      </c>
      <c r="D76" s="5" t="n">
        <v>6000</v>
      </c>
    </row>
    <row r="77">
      <c r="A77" s="4" t="inlineStr">
        <is>
          <t>Preferred stock issued</t>
        </is>
      </c>
      <c r="D77" s="5" t="n">
        <v>430</v>
      </c>
    </row>
    <row r="78">
      <c r="A78" s="4" t="inlineStr">
        <is>
          <t>Preferred stock per share (in Dollars per share)</t>
        </is>
      </c>
      <c r="D78" s="6" t="n">
        <v>1000</v>
      </c>
    </row>
    <row r="79">
      <c r="A79" s="4" t="inlineStr">
        <is>
          <t>Dividend rate</t>
        </is>
      </c>
      <c r="D79" s="4" t="inlineStr">
        <is>
          <t>8.00%</t>
        </is>
      </c>
    </row>
    <row r="80">
      <c r="A80" s="4" t="inlineStr">
        <is>
          <t>Shares of preferred stock</t>
        </is>
      </c>
      <c r="B80" s="5" t="n">
        <v>100</v>
      </c>
    </row>
    <row r="81">
      <c r="A81" s="4" t="inlineStr">
        <is>
          <t>Accrued dividends (in Dollars)</t>
        </is>
      </c>
      <c r="D81" s="6" t="n">
        <v>8600</v>
      </c>
    </row>
    <row r="82">
      <c r="A82" s="4" t="inlineStr">
        <is>
          <t>Series G Preferred Stock [Member] | Private Placement [Member]</t>
        </is>
      </c>
    </row>
    <row r="83">
      <c r="A83" s="3" t="inlineStr">
        <is>
          <t>Capital Stock (Details) [Line Items]</t>
        </is>
      </c>
    </row>
    <row r="84">
      <c r="A84" s="4" t="inlineStr">
        <is>
          <t>Sale of stock, shares</t>
        </is>
      </c>
      <c r="E84" s="5" t="n">
        <v>82799</v>
      </c>
    </row>
    <row r="85">
      <c r="A85" s="4" t="inlineStr">
        <is>
          <t>Series K Preferred Stock [Member]</t>
        </is>
      </c>
    </row>
    <row r="86">
      <c r="A86" s="3" t="inlineStr">
        <is>
          <t>Capital Stock (Details) [Line Items]</t>
        </is>
      </c>
    </row>
    <row r="87">
      <c r="A87" s="4" t="inlineStr">
        <is>
          <t>Designated preferred stock issued</t>
        </is>
      </c>
      <c r="D87" s="5" t="n">
        <v>4000</v>
      </c>
    </row>
    <row r="88">
      <c r="A88" s="4" t="inlineStr">
        <is>
          <t>Preferred stock shares outstanding</t>
        </is>
      </c>
      <c r="D88" s="5" t="n">
        <v>3160</v>
      </c>
      <c r="G88" s="5" t="n">
        <v>2001</v>
      </c>
    </row>
    <row r="89">
      <c r="A89" s="4" t="inlineStr">
        <is>
          <t>Preferred stock issued</t>
        </is>
      </c>
      <c r="D89" s="5" t="n">
        <v>3160</v>
      </c>
      <c r="G89" s="5" t="n">
        <v>2001</v>
      </c>
    </row>
    <row r="90">
      <c r="A90" s="4" t="inlineStr">
        <is>
          <t>Preferred stock per share (in Dollars per share)</t>
        </is>
      </c>
      <c r="D90" s="6" t="n">
        <v>1000</v>
      </c>
    </row>
    <row r="91">
      <c r="A91" s="4" t="inlineStr">
        <is>
          <t>Dividend rate</t>
        </is>
      </c>
      <c r="D91" s="4" t="inlineStr">
        <is>
          <t>8.00%</t>
        </is>
      </c>
    </row>
    <row r="92">
      <c r="A92" s="4" t="inlineStr">
        <is>
          <t>Shares of preferred stock</t>
        </is>
      </c>
      <c r="B92" s="5" t="n">
        <v>100</v>
      </c>
    </row>
    <row r="93">
      <c r="A93" s="4" t="inlineStr">
        <is>
          <t>Accrued dividends (in Dollars)</t>
        </is>
      </c>
      <c r="D93" s="6" t="n">
        <v>63208</v>
      </c>
    </row>
    <row r="94">
      <c r="A94" s="4" t="inlineStr">
        <is>
          <t>Sale of stock, shares</t>
        </is>
      </c>
      <c r="D94" s="5" t="n">
        <v>1160</v>
      </c>
    </row>
    <row r="95">
      <c r="A95" s="4" t="inlineStr">
        <is>
          <t>Purchase price (in Dollars)</t>
        </is>
      </c>
      <c r="D95" s="6" t="n">
        <v>1159767</v>
      </c>
    </row>
    <row r="96">
      <c r="A96" s="4" t="inlineStr">
        <is>
          <t>Preferred stock stated value (in Dollars)</t>
        </is>
      </c>
      <c r="D96" s="6" t="n">
        <v>3160417</v>
      </c>
      <c r="G96" s="6" t="n">
        <v>2000650</v>
      </c>
    </row>
    <row r="97">
      <c r="A97" s="4" t="inlineStr">
        <is>
          <t>Series I Preferred Stock [Member]</t>
        </is>
      </c>
    </row>
    <row r="98">
      <c r="A98" s="3" t="inlineStr">
        <is>
          <t>Capital Stock (Details) [Line Items]</t>
        </is>
      </c>
    </row>
    <row r="99">
      <c r="A99" s="4" t="inlineStr">
        <is>
          <t>Designated preferred stock issued</t>
        </is>
      </c>
      <c r="D99" s="5" t="n">
        <v>4000</v>
      </c>
    </row>
    <row r="100">
      <c r="A100" s="4" t="inlineStr">
        <is>
          <t>Preferred stock shares outstanding</t>
        </is>
      </c>
      <c r="D100" s="5" t="n">
        <v>797</v>
      </c>
      <c r="G100" s="5" t="n">
        <v>797</v>
      </c>
    </row>
    <row r="101">
      <c r="A101" s="4" t="inlineStr">
        <is>
          <t>Preferred stock issued</t>
        </is>
      </c>
      <c r="D101" s="5" t="n">
        <v>797</v>
      </c>
      <c r="G101" s="5" t="n">
        <v>797</v>
      </c>
    </row>
    <row r="102">
      <c r="A102" s="4" t="inlineStr">
        <is>
          <t>Preferred stock per share (in Dollars per share)</t>
        </is>
      </c>
      <c r="D102" s="6" t="n">
        <v>1000</v>
      </c>
    </row>
    <row r="103">
      <c r="A103" s="4" t="inlineStr">
        <is>
          <t>Dividend rate</t>
        </is>
      </c>
      <c r="D103" s="4" t="inlineStr">
        <is>
          <t>8.00%</t>
        </is>
      </c>
    </row>
    <row r="104">
      <c r="A104" s="4" t="inlineStr">
        <is>
          <t>Accrued dividends (in Dollars)</t>
        </is>
      </c>
      <c r="D104" s="6" t="n">
        <v>15948</v>
      </c>
    </row>
    <row r="105">
      <c r="A105" s="4" t="inlineStr">
        <is>
          <t>Preferred stock stated value (in Dollars)</t>
        </is>
      </c>
      <c r="D105" s="6" t="n">
        <v>797400</v>
      </c>
      <c r="G105" s="6" t="n">
        <v>797400</v>
      </c>
    </row>
    <row r="106">
      <c r="A106" s="4" t="inlineStr">
        <is>
          <t>Series J Preferred Stock [Member]</t>
        </is>
      </c>
    </row>
    <row r="107">
      <c r="A107" s="3" t="inlineStr">
        <is>
          <t>Capital Stock (Details) [Line Items]</t>
        </is>
      </c>
    </row>
    <row r="108">
      <c r="A108" s="4" t="inlineStr">
        <is>
          <t>Designated preferred stock issued</t>
        </is>
      </c>
      <c r="D108" s="5" t="n">
        <v>100000</v>
      </c>
    </row>
    <row r="109">
      <c r="A109" s="4" t="inlineStr">
        <is>
          <t>Preferred stock shares outstanding</t>
        </is>
      </c>
      <c r="D109" s="5" t="n">
        <v>279</v>
      </c>
      <c r="G109" s="5" t="n">
        <v>349</v>
      </c>
    </row>
    <row r="110">
      <c r="A110" s="4" t="inlineStr">
        <is>
          <t>Description of conversion of stock</t>
        </is>
      </c>
      <c r="D110" s="4" t="inlineStr">
        <is>
          <t>The Company issued 2,313,689 shares of common stock upon conversion of 70 shares of Series J preferred stock.</t>
        </is>
      </c>
    </row>
    <row r="111">
      <c r="A111" s="4" t="inlineStr">
        <is>
          <t>Preferred stock issued</t>
        </is>
      </c>
      <c r="D111" s="5" t="n">
        <v>279</v>
      </c>
      <c r="G111" s="5" t="n">
        <v>349</v>
      </c>
    </row>
    <row r="112">
      <c r="A112" s="4" t="inlineStr">
        <is>
          <t>Preferred stock per share (in Dollars per share)</t>
        </is>
      </c>
      <c r="D112" s="6" t="n">
        <v>1000</v>
      </c>
    </row>
    <row r="113">
      <c r="A113" s="4" t="inlineStr">
        <is>
          <t>Percentage of common stock</t>
        </is>
      </c>
      <c r="D113" s="4" t="inlineStr">
        <is>
          <t>4.99%</t>
        </is>
      </c>
    </row>
    <row r="114">
      <c r="A114" s="4" t="inlineStr">
        <is>
          <t>Conversion shares of common stock</t>
        </is>
      </c>
      <c r="D114" s="5" t="n">
        <v>2313689</v>
      </c>
    </row>
    <row r="115">
      <c r="A115" s="4" t="inlineStr">
        <is>
          <t>Preferred stock amount (in Dollars)</t>
        </is>
      </c>
      <c r="D115" s="6" t="n">
        <v>1033</v>
      </c>
    </row>
    <row r="116">
      <c r="A116" s="4" t="inlineStr">
        <is>
          <t>Preferred stock stated value (in Dollars)</t>
        </is>
      </c>
      <c r="D116" s="5" t="n">
        <v>279000</v>
      </c>
      <c r="G116" s="6" t="n">
        <v>348700</v>
      </c>
    </row>
    <row r="117">
      <c r="A117" s="4" t="inlineStr">
        <is>
          <t>Loss on conversion of stock (in Dollars)</t>
        </is>
      </c>
      <c r="D117" s="6" t="n">
        <v>1033</v>
      </c>
    </row>
    <row r="118">
      <c r="A118" s="4" t="inlineStr">
        <is>
          <t>Series L Preferred Stock [Member]</t>
        </is>
      </c>
    </row>
    <row r="119">
      <c r="A119" s="3" t="inlineStr">
        <is>
          <t>Capital Stock (Details) [Line Items]</t>
        </is>
      </c>
    </row>
    <row r="120">
      <c r="A120" s="4" t="inlineStr">
        <is>
          <t>Designated preferred stock issued</t>
        </is>
      </c>
      <c r="D120" s="5" t="n">
        <v>100000</v>
      </c>
    </row>
    <row r="121">
      <c r="A121" s="4" t="inlineStr">
        <is>
          <t>Preferred stock shares outstanding</t>
        </is>
      </c>
      <c r="D121" s="5" t="n">
        <v>1286</v>
      </c>
      <c r="G121" s="5" t="n">
        <v>1000</v>
      </c>
    </row>
    <row r="122">
      <c r="A122" s="4" t="inlineStr">
        <is>
          <t>Description of conversion of stock</t>
        </is>
      </c>
      <c r="D122" s="4" t="inlineStr">
        <is>
          <t>During the nine months ended September 30, 2020, the Company issued an aggregate of 580 shares of Series L Preferred Stock concurrently with the issuance of 1,160 shares of Series K Preferred Stock, and issued an aggregate of 10,038,055 shares of common stock upon conversion of 295 shares of Series L Preferred Stock.</t>
        </is>
      </c>
    </row>
    <row r="123">
      <c r="A123" s="4" t="inlineStr">
        <is>
          <t>Preferred stock issued</t>
        </is>
      </c>
      <c r="D123" s="5" t="n">
        <v>1286</v>
      </c>
      <c r="G123" s="5" t="n">
        <v>1000</v>
      </c>
    </row>
    <row r="124">
      <c r="A124" s="4" t="inlineStr">
        <is>
          <t>Preferred stock per share (in Dollars per share)</t>
        </is>
      </c>
      <c r="D124" s="6" t="n">
        <v>1000</v>
      </c>
    </row>
    <row r="125">
      <c r="A125" s="4" t="inlineStr">
        <is>
          <t>Percentage of common stock</t>
        </is>
      </c>
      <c r="D125" s="4" t="inlineStr">
        <is>
          <t>4.99%</t>
        </is>
      </c>
    </row>
    <row r="126">
      <c r="A126" s="4" t="inlineStr">
        <is>
          <t>Preferred stock amount (in Dollars)</t>
        </is>
      </c>
      <c r="D126" s="6" t="n">
        <v>29188</v>
      </c>
    </row>
    <row r="127">
      <c r="A127" s="4" t="inlineStr">
        <is>
          <t>Preferred stock stated value (in Dollars)</t>
        </is>
      </c>
      <c r="D127" s="6" t="n">
        <v>1286000</v>
      </c>
      <c r="G127" s="6" t="n">
        <v>1000325</v>
      </c>
    </row>
    <row r="128">
      <c r="A128" s="4" t="inlineStr">
        <is>
          <t>Description of common stock conversion basis</t>
        </is>
      </c>
      <c r="D128" s="4" t="inlineStr">
        <is>
          <t>The Company issued 10,038,055 shares of common stock upon conversion of 284 shares of Series L preferred stock.</t>
        </is>
      </c>
    </row>
    <row r="129">
      <c r="A129" s="4" t="inlineStr">
        <is>
          <t>Gain on conversion of stock (in Dollars)</t>
        </is>
      </c>
      <c r="D129" s="6" t="n">
        <v>29188</v>
      </c>
    </row>
    <row r="130">
      <c r="A130" s="4" t="inlineStr">
        <is>
          <t>Series M Preferred Stock [Member]</t>
        </is>
      </c>
    </row>
    <row r="131">
      <c r="A131" s="3" t="inlineStr">
        <is>
          <t>Capital Stock (Details) [Line Items]</t>
        </is>
      </c>
    </row>
    <row r="132">
      <c r="A132" s="4" t="inlineStr">
        <is>
          <t>Designated preferred stock issued</t>
        </is>
      </c>
      <c r="D132" s="5" t="n">
        <v>800000</v>
      </c>
    </row>
    <row r="133">
      <c r="A133" s="4" t="inlineStr">
        <is>
          <t>Description of voting rights</t>
        </is>
      </c>
      <c r="D133" s="4" t="inlineStr">
        <is>
          <t>The Series M Preferred Stock will be entitled to a liquidation preference in an amount equal to $25 per share plus any declared but unpaid dividends, before any payments to holders of common stock. The Series M Preferred Stock have no pre-emptive or subscription rights, and there are no sinking fund provisions applicable to the Series M Preferred Stock. The Series M Preferred Stock does not have voting rights, except as required by law and with respect to certain protective provisions set forth in the Certificate of Designation of Series M Preferred Stock. To the extent it may lawfully do so, the Company may, in its sole discretion, at any time when there are outstanding shares of Series M Preferred Stock, redeem any or all of the then outstanding shares of Series M Preferred Stock at a redemption price of $37.50 per share (150% of the stated value) plus any accrued but unpaid dividends. During the nine months ended September 30, 2020, the Company reclassified noncash accrued interest of $46,260 associated with the exchange of a convertible note for Series M Preferred Stock, from preferred additional paid in capital, which affected the balance sheet only</t>
        </is>
      </c>
    </row>
    <row r="134">
      <c r="A134" s="4" t="inlineStr">
        <is>
          <t>Preferred stock issued</t>
        </is>
      </c>
      <c r="D134" s="5" t="n">
        <v>39616</v>
      </c>
    </row>
    <row r="135">
      <c r="A135" s="4" t="inlineStr">
        <is>
          <t>Dividend rate</t>
        </is>
      </c>
      <c r="D135" s="4" t="inlineStr">
        <is>
          <t>10.00%</t>
        </is>
      </c>
    </row>
    <row r="136">
      <c r="A136" s="4" t="inlineStr">
        <is>
          <t>Accrued dividends (in Dollars)</t>
        </is>
      </c>
      <c r="D136" s="6" t="n">
        <v>65076</v>
      </c>
    </row>
    <row r="137">
      <c r="A137" s="4" t="inlineStr">
        <is>
          <t>Sale of stock, shares</t>
        </is>
      </c>
      <c r="D137" s="5" t="n">
        <v>6136</v>
      </c>
    </row>
    <row r="138">
      <c r="A138" s="4" t="inlineStr">
        <is>
          <t>Purchase price (in Dollars)</t>
        </is>
      </c>
      <c r="D138" s="6" t="n">
        <v>160250</v>
      </c>
    </row>
    <row r="139">
      <c r="A139" s="4" t="inlineStr">
        <is>
          <t>Preferred stock stated value (in Dollars)</t>
        </is>
      </c>
      <c r="D139" s="5" t="n">
        <v>25</v>
      </c>
    </row>
    <row r="140">
      <c r="A140" s="4" t="inlineStr">
        <is>
          <t>Aggregate value (in Dollars)</t>
        </is>
      </c>
      <c r="D140" s="6" t="n">
        <v>10000</v>
      </c>
    </row>
    <row r="141">
      <c r="A141" s="4" t="inlineStr">
        <is>
          <t>Shares returned</t>
        </is>
      </c>
      <c r="D141" s="5" t="n">
        <v>400</v>
      </c>
    </row>
    <row r="142">
      <c r="A142" s="4" t="inlineStr">
        <is>
          <t>Aggregate price of shares (in Dollars)</t>
        </is>
      </c>
      <c r="D142" s="6" t="n">
        <v>150250</v>
      </c>
    </row>
    <row r="143">
      <c r="A143" s="4" t="inlineStr">
        <is>
          <t>Escrow deposit (in Dollars)</t>
        </is>
      </c>
      <c r="D143" s="5" t="n">
        <v>5100</v>
      </c>
    </row>
    <row r="144">
      <c r="A144" s="4" t="inlineStr">
        <is>
          <t>Subscription payable amount (in Dollars)</t>
        </is>
      </c>
      <c r="D144" s="6" t="n">
        <v>5000</v>
      </c>
    </row>
    <row r="145">
      <c r="A145" s="4" t="inlineStr">
        <is>
          <t>Description of preferred Stock converted</t>
        </is>
      </c>
      <c r="D145" s="4" t="inlineStr">
        <is>
          <t>During the period ended September 30, 2020, prior to the terms of the Series M Preferred Stock being amended, such that the Series M Preferred Stock is not convertible into common stock, holders of Series M Preferred Stock converted an aggregate of 320 Series M shares into an aggregate of 137,052 shares of the Company&amp;#x2019;s common stock.</t>
        </is>
      </c>
    </row>
    <row r="146">
      <c r="A146" s="4" t="inlineStr">
        <is>
          <t>Description of common stock conversion basis</t>
        </is>
      </c>
      <c r="D146" s="4" t="inlineStr">
        <is>
          <t>The Company issued 137,052 shares of common stock upon conversion of 320 shares of Series M preferred stock.</t>
        </is>
      </c>
    </row>
    <row r="147">
      <c r="A147" s="4" t="inlineStr">
        <is>
          <t>Series O Preferred Stock [Member]</t>
        </is>
      </c>
    </row>
    <row r="148">
      <c r="A148" s="3" t="inlineStr">
        <is>
          <t>Capital Stock (Details) [Line Items]</t>
        </is>
      </c>
    </row>
    <row r="149">
      <c r="A149" s="4" t="inlineStr">
        <is>
          <t>Designated preferred stock issued</t>
        </is>
      </c>
      <c r="D149" s="5" t="n">
        <v>2000</v>
      </c>
    </row>
    <row r="150">
      <c r="A150" s="4" t="inlineStr">
        <is>
          <t>Preferred stock shares outstanding</t>
        </is>
      </c>
      <c r="D150" s="5" t="n">
        <v>1245</v>
      </c>
      <c r="G150" s="5" t="n">
        <v>0</v>
      </c>
    </row>
    <row r="151">
      <c r="A151" s="4" t="inlineStr">
        <is>
          <t>Description of stock issued upon conversion</t>
        </is>
      </c>
      <c r="D151" s="4" t="inlineStr">
        <is>
          <t>(i) in cash at an annual rate of 8% of the stated value, and (ii) in shares of common stock of the Company (valued based on the conversion price as in effect on the last trading day of the applicable fiscal quarter) at an annual rate of 4% of the stated value, payable quarterly within 60 days from the end of such fiscal quarter. The Series O Preferred Stock has a liquidation preference equal to the stated value plus any accrued but unpaid dividends, in preference to the common stock. The Series O Preferred Stock has no preemptive or subscription rights, and there is no sinking fund provision applicable to the Series O Preferred Stock. The Series O Preferred Stock does not have voting rights except as required by law. The Series O Preferred Stock is convertible into common stock of the Company in an amount determined by dividing 200% of the stated value of the Series O Preferred Stock being converted by the conversion price, provided that, the Series O may not be converted into common stock to the extent such conversion would result in the holder beneficially owning more than 4.99% of the Company&amp;#x2019;s outstanding common stock.</t>
        </is>
      </c>
    </row>
    <row r="152">
      <c r="A152" s="4" t="inlineStr">
        <is>
          <t>Preferred stock issued</t>
        </is>
      </c>
      <c r="D152" s="5" t="n">
        <v>1245</v>
      </c>
      <c r="G152" s="5" t="n">
        <v>0</v>
      </c>
    </row>
    <row r="153">
      <c r="A153" s="4" t="inlineStr">
        <is>
          <t>Preferred stock per share (in Dollars per share)</t>
        </is>
      </c>
      <c r="D153" s="6" t="n">
        <v>1000</v>
      </c>
    </row>
    <row r="154">
      <c r="A154" s="4" t="inlineStr">
        <is>
          <t>Accrued dividends (in Dollars)</t>
        </is>
      </c>
      <c r="D154" s="6" t="n">
        <v>15659</v>
      </c>
    </row>
    <row r="155">
      <c r="A155" s="4" t="inlineStr">
        <is>
          <t>Sale of stock, shares</t>
        </is>
      </c>
      <c r="D155" s="5" t="n">
        <v>1245</v>
      </c>
    </row>
    <row r="156">
      <c r="A156" s="4" t="inlineStr">
        <is>
          <t>Purchase price (in Dollars)</t>
        </is>
      </c>
      <c r="D156" s="6" t="n">
        <v>1245000</v>
      </c>
    </row>
    <row r="157">
      <c r="A157" s="4" t="inlineStr">
        <is>
          <t>Preferred stock stated value (in Dollars)</t>
        </is>
      </c>
      <c r="D157" s="5" t="n">
        <v>1245000</v>
      </c>
      <c r="G157" s="4" t="inlineStr">
        <is>
          <t xml:space="preserve"> </t>
        </is>
      </c>
    </row>
    <row r="158">
      <c r="A158" s="4" t="inlineStr">
        <is>
          <t>Aggregate value (in Dollars)</t>
        </is>
      </c>
      <c r="D158" s="6" t="n">
        <v>166990</v>
      </c>
    </row>
    <row r="159">
      <c r="A159" s="4" t="inlineStr">
        <is>
          <t>Preferred shares (in Dollars per share)</t>
        </is>
      </c>
      <c r="D159" s="6" t="n">
        <v>1245</v>
      </c>
    </row>
    <row r="160">
      <c r="A160" s="4" t="inlineStr">
        <is>
          <t>Description of common stock conversion basis</t>
        </is>
      </c>
      <c r="D160" s="4" t="inlineStr">
        <is>
          <t>The Company issued 166,990 shares of common stock for the payment of dividends for the Series O preferred stock.</t>
        </is>
      </c>
    </row>
    <row r="161">
      <c r="A161" s="4" t="inlineStr">
        <is>
          <t>Series P Preferred Stocks Member</t>
        </is>
      </c>
    </row>
    <row r="162">
      <c r="A162" s="3" t="inlineStr">
        <is>
          <t>Capital Stock (Details) [Line Items]</t>
        </is>
      </c>
    </row>
    <row r="163">
      <c r="A163" s="4" t="inlineStr">
        <is>
          <t>Designated preferred stock issued</t>
        </is>
      </c>
      <c r="D163" s="5" t="n">
        <v>500</v>
      </c>
    </row>
    <row r="164">
      <c r="A164" s="4" t="inlineStr">
        <is>
          <t>Description of stock issued upon conversion</t>
        </is>
      </c>
      <c r="D164" s="4" t="inlineStr">
        <is>
          <t>The Company issued 570,475 shares of common stock upon conversion of 10 shares of Series P preferred stock.</t>
        </is>
      </c>
    </row>
    <row r="165">
      <c r="A165" s="4" t="inlineStr">
        <is>
          <t>Preferred stock issued</t>
        </is>
      </c>
      <c r="D165" s="5" t="n">
        <v>301</v>
      </c>
    </row>
    <row r="166">
      <c r="A166" s="4" t="inlineStr">
        <is>
          <t>Preferred stock per share (in Dollars per share)</t>
        </is>
      </c>
      <c r="D166" s="6" t="n">
        <v>1000</v>
      </c>
    </row>
    <row r="167">
      <c r="A167" s="4" t="inlineStr">
        <is>
          <t>Percentage of common stock</t>
        </is>
      </c>
      <c r="D167" s="4" t="inlineStr">
        <is>
          <t>4.99%</t>
        </is>
      </c>
    </row>
    <row r="168">
      <c r="A168" s="4" t="inlineStr">
        <is>
          <t>Preferred shares (in Dollars per share)</t>
        </is>
      </c>
      <c r="D168" s="6" t="n">
        <v>311</v>
      </c>
    </row>
    <row r="169">
      <c r="A169" s="4" t="inlineStr">
        <is>
          <t>Loss on conversion of stock (in Dollars)</t>
        </is>
      </c>
      <c r="D169" s="6" t="n">
        <v>4026</v>
      </c>
    </row>
    <row r="170">
      <c r="A170" s="4" t="inlineStr">
        <is>
          <t>Description of common stock conversion basis</t>
        </is>
      </c>
      <c r="D170" s="4" t="inlineStr">
        <is>
          <t>The Company issued 570,475 shares of common stock upon conversion of 10 shares of Series P preferred stock.</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s>
  <sheetData>
    <row r="1">
      <c r="A1" s="1" t="inlineStr">
        <is>
          <t>Restricted Stocks and Warrants (Details) - USD ($)</t>
        </is>
      </c>
      <c r="B1" s="2" t="inlineStr">
        <is>
          <t>May 18, 2020</t>
        </is>
      </c>
      <c r="C1" s="2" t="inlineStr">
        <is>
          <t>Aug. 14, 2019</t>
        </is>
      </c>
      <c r="D1" s="2" t="inlineStr">
        <is>
          <t>Sep. 30, 2020</t>
        </is>
      </c>
    </row>
    <row r="2">
      <c r="A2" s="3" t="inlineStr">
        <is>
          <t>Restricted Stocks and Warrants (Details) [Line Items]</t>
        </is>
      </c>
    </row>
    <row r="3">
      <c r="A3" s="4" t="inlineStr">
        <is>
          <t>Restricted stock grant agreement, description</t>
        </is>
      </c>
      <c r="B3" s="4" t="inlineStr">
        <is>
          <t>the Company entered into Restricted Stock Grant Agreements (the &amp;#x201c;May RSGAs&amp;#x201d;) with its Chief Executive Officer, T. Riggs Eckelberry, members of the Board, employees and consultants to create management incentives to improve the economic performance of the Company and to increase its value and stock price. All shares issuable under the May RSGAs are performance-based shares and none have yet vested nor have any been issued. The May RSGAs provide for the issuance of up to an aggregate of 10,500,000 shares of the Company&amp;#x2019;s common stock as follows: 2,000,000 to Mr. Eckelberry, 500,000 to each of the other three members of the Board, and an aggregate of 7,000,000 to employees and consultants provided certain milestones are met in certain stages; a) If the Company&amp;#x2019;s consolidated gross revenue, calculated in accordance with generally accepted accounting principles, consistently applied, equals or exceeds $15,000,000 for the trailing twelve month period, the Company will issue up to an aggregate of 5,250,000 shares of its common stock; b) If the Company&amp;#x2019;s consolidated operating profit (Operating Profit = Operating Revenue - Cost of Goods Sold - Operating Expenses - Depreciation &amp;amp; Amortization), calculated in accordance with generally accepted accounting principles, equals or exceeds $1,500,000 for the trailing twelve month period as reported as reported in the Company&amp;#x2019;s SEC Reports, the Company will issue up to an aggregate of 5,250,000 shares of its common stock. As the performance goals are achieved or if alternate vesting is qualified and selected, the shares shall become eligible for vesting and issuance.</t>
        </is>
      </c>
    </row>
    <row r="4">
      <c r="A4" s="4" t="inlineStr">
        <is>
          <t>Cost vesting share amount</t>
        </is>
      </c>
      <c r="D4" s="6" t="n">
        <v>11534</v>
      </c>
    </row>
    <row r="5">
      <c r="A5" s="4" t="inlineStr">
        <is>
          <t>Warrants outstanding</t>
        </is>
      </c>
      <c r="D5" s="6" t="n">
        <v>0</v>
      </c>
    </row>
    <row r="6">
      <c r="A6" s="4" t="inlineStr">
        <is>
          <t>Mr. Eckelberry [Member]</t>
        </is>
      </c>
    </row>
    <row r="7">
      <c r="A7" s="3" t="inlineStr">
        <is>
          <t>Restricted Stocks and Warrants (Details) [Line Items]</t>
        </is>
      </c>
    </row>
    <row r="8">
      <c r="A8" s="4" t="inlineStr">
        <is>
          <t>Issuance of common stock</t>
        </is>
      </c>
      <c r="D8" s="5" t="n">
        <v>115344</v>
      </c>
    </row>
    <row r="9">
      <c r="A9" s="4" t="inlineStr">
        <is>
          <t>Chief Executive Officer [Member] | Restricted Stock Grant Agreement [Member]</t>
        </is>
      </c>
    </row>
    <row r="10">
      <c r="A10" s="3" t="inlineStr">
        <is>
          <t>Restricted Stocks and Warrants (Details) [Line Items]</t>
        </is>
      </c>
    </row>
    <row r="11">
      <c r="A11" s="4" t="inlineStr">
        <is>
          <t>Restricted stock grant agreement, description</t>
        </is>
      </c>
      <c r="C11" s="4" t="inlineStr">
        <is>
          <t>The RSGAs provides for the issuance of up to an aggregate of 109,214 shares of the Company&amp;#x2019;s common stock to Mr. Eckelberry provided certain milestones are met in certain stages; a) If the Company&amp;#x2019;s consolidated gross revenue, calculated in accordance with generally accepted accounting principles, consistently applied, equals or exceeds $15,000,000 for the trailing twelve month period as reported in the Company&amp;#x2019;s quarterly or annual financial statements, the Company will issue up to an aggregate of 54,607 shares of its common stock; b) If the Company&amp;#x2019;s consolidated operating profit (Operating Profit = Operating Revenue - Cost of Goods Sold - Operating Expenses - Depreciation &amp;amp; Amortization), calculated in accordance with generally accepted accounting principles, equals or exceeds $1,500,000 for the trailing twelve month period as reported as reported in the Company&amp;#x2019;s SEC Reports, the Company will issue up to an aggregate of 54,607 shares of its common stock.</t>
        </is>
      </c>
    </row>
    <row r="12">
      <c r="A12" s="4" t="inlineStr">
        <is>
          <t>Restricted Stock to Employees and Consultants [Member] | Restricted Stock Grant Agreement [Member]</t>
        </is>
      </c>
    </row>
    <row r="13">
      <c r="A13" s="3" t="inlineStr">
        <is>
          <t>Restricted Stocks and Warrants (Details) [Line Items]</t>
        </is>
      </c>
    </row>
    <row r="14">
      <c r="A14" s="4" t="inlineStr">
        <is>
          <t>Restricted stock grant agreement, description</t>
        </is>
      </c>
      <c r="C14" s="4" t="inlineStr">
        <is>
          <t>The E&amp;amp;C RSGAs provide for the issuance of up to 378,750 shares of the Company&amp;#x2019;s common stock to employees and consultants provided certain milestones are met in certain stages; a) If the Company&amp;#x2019;s consolidated gross revenue, calculated in accordance with generally accepted accounting principles, consistently applied, equals or exceeds $15,000,000 for the trailing twelve month period as reported in the Company&amp;#x2019;s quarterly or annual financial statements, the Company will issue up to an aggregate of 189,375 shares of its common stock; b) If the Company&amp;#x2019;s consolidated operating profit Operating Profit = Operating Revenue - Cost of Goods Sold - Operating Expenses - Depreciation &amp;amp; Amortization), calculated in accordance with generally accepted accounting principles, equals or exceeds $1,500,000 for the trailing twelve month period as reported as reported in the Company&amp;#x2019;s SEC Reports, the Company will issue up to an aggregate of 189,375 shares of its common stock.</t>
        </is>
      </c>
    </row>
    <row r="15">
      <c r="A15" s="4" t="inlineStr">
        <is>
          <t>Issuance of common stock</t>
        </is>
      </c>
      <c r="C15" s="5" t="n">
        <v>378750</v>
      </c>
    </row>
    <row r="16">
      <c r="A16" s="4" t="inlineStr">
        <is>
          <t>Fair market value of stock grant, description</t>
        </is>
      </c>
      <c r="C16" s="4" t="inlineStr">
        <is>
          <t>The Grantees can elect to participate in the alternate vesting schedule for grants received at least two years prior to the date requested. On the first day of each calendar month, an aggregate dollar amount of restricted stock equal to an aggregate of 5% of the total dollar amount of the Company&amp;#x2019;s common stock that traded during the prior calendar month, will vest, divided equally among all RSGAs and E&amp;amp;C RSGAs that have duly elected to participate in the alternate vesting schedule, with value based on the fair market value under the respective RSGAs and E&amp;amp;C RSGAs. The fair market value shall equal the average of the trailing ten (10) closing trade prices of the Company&amp;#x2019;s common stock on the last ten (10) trading days of the month immediately prior to the date of determination as quoted on the public securities trading market on which the Company&amp;#x2019;s common stock is then traded.</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Restricted Stocks and Warrants (Details) - Schedule of warrant activity</t>
        </is>
      </c>
      <c r="B1" s="2" t="inlineStr">
        <is>
          <t>9 Months Ended</t>
        </is>
      </c>
    </row>
    <row r="2">
      <c r="B2" s="2" t="inlineStr">
        <is>
          <t>Sep. 30, 2020$ / sharesshares</t>
        </is>
      </c>
    </row>
    <row r="3">
      <c r="A3" s="3" t="inlineStr">
        <is>
          <t>Schedule of warrant activity [Abstract]</t>
        </is>
      </c>
    </row>
    <row r="4">
      <c r="A4" s="4" t="inlineStr">
        <is>
          <t>Number of Warrants, Outstanding - beginning of period | shares</t>
        </is>
      </c>
      <c r="B4" s="5" t="n">
        <v>122044</v>
      </c>
    </row>
    <row r="5">
      <c r="A5" s="4" t="inlineStr">
        <is>
          <t>Weighted average exercise price, Outstanding - beginning of period | $ / shares</t>
        </is>
      </c>
      <c r="B5" s="6" t="n">
        <v>500</v>
      </c>
    </row>
    <row r="6">
      <c r="A6" s="4" t="inlineStr">
        <is>
          <t>Number of Warrants, Granted | shares</t>
        </is>
      </c>
      <c r="B6" s="4" t="inlineStr">
        <is>
          <t xml:space="preserve"> </t>
        </is>
      </c>
    </row>
    <row r="7">
      <c r="A7" s="4" t="inlineStr">
        <is>
          <t>Weighted average exercise price, Granted | $ / shares</t>
        </is>
      </c>
      <c r="B7" s="4" t="inlineStr">
        <is>
          <t xml:space="preserve"> </t>
        </is>
      </c>
    </row>
    <row r="8">
      <c r="A8" s="4" t="inlineStr">
        <is>
          <t>Number of Warrants, Exercised | shares</t>
        </is>
      </c>
      <c r="B8" s="4" t="inlineStr">
        <is>
          <t xml:space="preserve"> </t>
        </is>
      </c>
    </row>
    <row r="9">
      <c r="A9" s="4" t="inlineStr">
        <is>
          <t>Weighted average exercise price, Exercised | $ / shares</t>
        </is>
      </c>
      <c r="B9" s="4" t="inlineStr">
        <is>
          <t xml:space="preserve"> </t>
        </is>
      </c>
    </row>
    <row r="10">
      <c r="A10" s="4" t="inlineStr">
        <is>
          <t>Number of Warrants, Forfeited | shares</t>
        </is>
      </c>
      <c r="B10" s="4" t="inlineStr">
        <is>
          <t xml:space="preserve"> </t>
        </is>
      </c>
    </row>
    <row r="11">
      <c r="A11" s="4" t="inlineStr">
        <is>
          <t>Weighted average exercise price, Forfeited | $ / shares</t>
        </is>
      </c>
      <c r="B11" s="4" t="inlineStr">
        <is>
          <t xml:space="preserve"> </t>
        </is>
      </c>
    </row>
    <row r="12">
      <c r="A12" s="4" t="inlineStr">
        <is>
          <t>Number of Warrants, Outstanding - end of period | shares</t>
        </is>
      </c>
      <c r="B12" s="5" t="n">
        <v>122044</v>
      </c>
    </row>
    <row r="13">
      <c r="A13" s="4" t="inlineStr">
        <is>
          <t>Weighted average exercise price, Outstanding - end of period | $ / shares</t>
        </is>
      </c>
      <c r="B13" s="6" t="n">
        <v>5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Restricted Stocks and Warrants (Details) - Schedule of weighted average remaining contractual life of warrants outstanding</t>
        </is>
      </c>
      <c r="B1" s="2" t="inlineStr">
        <is>
          <t>9 Months Ended</t>
        </is>
      </c>
    </row>
    <row r="2">
      <c r="B2" s="2" t="inlineStr">
        <is>
          <t>Sep. 30, 2020$ / sharesshares</t>
        </is>
      </c>
    </row>
    <row r="3">
      <c r="A3" s="3" t="inlineStr">
        <is>
          <t>Restricted Stocks and Warrants (Details) - Schedule of weighted average remaining contractual life of warrants outstanding [Line Items]</t>
        </is>
      </c>
    </row>
    <row r="4">
      <c r="A4" s="4" t="inlineStr">
        <is>
          <t>Warrants Outstanding</t>
        </is>
      </c>
      <c r="B4" s="5" t="n">
        <v>122044</v>
      </c>
    </row>
    <row r="5">
      <c r="A5" s="4" t="inlineStr">
        <is>
          <t>Warrants Exercisable</t>
        </is>
      </c>
      <c r="B5" s="5" t="n">
        <v>122044</v>
      </c>
    </row>
    <row r="6">
      <c r="A6" s="4" t="inlineStr">
        <is>
          <t>500.00 [Member]</t>
        </is>
      </c>
    </row>
    <row r="7">
      <c r="A7" s="3" t="inlineStr">
        <is>
          <t>Restricted Stocks and Warrants (Details) - Schedule of weighted average remaining contractual life of warrants outstanding [Line Items]</t>
        </is>
      </c>
    </row>
    <row r="8">
      <c r="A8" s="4" t="inlineStr">
        <is>
          <t>Exercisable Prices (in Dollars per share) | $ / shares</t>
        </is>
      </c>
      <c r="B8" s="6" t="n">
        <v>500</v>
      </c>
    </row>
    <row r="9">
      <c r="A9" s="4" t="inlineStr">
        <is>
          <t>Warrants Outstanding</t>
        </is>
      </c>
      <c r="B9" s="5" t="n">
        <v>122044</v>
      </c>
    </row>
    <row r="10">
      <c r="A10" s="4" t="inlineStr">
        <is>
          <t>Warrants Exercisable</t>
        </is>
      </c>
      <c r="B10" s="5" t="n">
        <v>122044</v>
      </c>
    </row>
    <row r="11">
      <c r="A11" s="4" t="inlineStr">
        <is>
          <t>Weighted Average Remaining Contractual Life (years)</t>
        </is>
      </c>
      <c r="B11" s="4" t="inlineStr">
        <is>
          <t>317 day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57" customWidth="1" min="1" max="1"/>
    <col width="14" customWidth="1" min="2" max="2"/>
    <col width="14" customWidth="1" min="3" max="3"/>
    <col width="80" customWidth="1" min="4" max="4"/>
    <col width="14" customWidth="1" min="5" max="5"/>
    <col width="13" customWidth="1" min="6" max="6"/>
    <col width="14" customWidth="1" min="7" max="7"/>
  </cols>
  <sheetData>
    <row r="1">
      <c r="A1" s="1" t="inlineStr">
        <is>
          <t>Convertible Promissory Notes (Details) - USD ($)</t>
        </is>
      </c>
      <c r="B1" s="2" t="inlineStr">
        <is>
          <t>Feb. 06, 2020</t>
        </is>
      </c>
      <c r="C1" s="2" t="inlineStr">
        <is>
          <t>Mar. 13, 2019</t>
        </is>
      </c>
      <c r="D1" s="2" t="inlineStr">
        <is>
          <t>Sep. 30, 2020</t>
        </is>
      </c>
      <c r="E1" s="2" t="inlineStr">
        <is>
          <t>Dec. 31, 2019</t>
        </is>
      </c>
      <c r="F1" s="2" t="inlineStr">
        <is>
          <t>May 31, 2018</t>
        </is>
      </c>
      <c r="G1" s="2" t="inlineStr">
        <is>
          <t>Apr. 02, 2018</t>
        </is>
      </c>
    </row>
    <row r="2">
      <c r="A2" s="3" t="inlineStr">
        <is>
          <t>Convertible Promissory Notes (Details) [Line Items]</t>
        </is>
      </c>
    </row>
    <row r="3">
      <c r="A3" s="4" t="inlineStr">
        <is>
          <t>Convertible promissory notes</t>
        </is>
      </c>
      <c r="D3" s="6" t="n">
        <v>2191004</v>
      </c>
      <c r="E3" s="6" t="n">
        <v>552975</v>
      </c>
    </row>
    <row r="4">
      <c r="A4" s="4" t="inlineStr">
        <is>
          <t>Converted an aggregate principal amount</t>
        </is>
      </c>
      <c r="D4" s="5" t="n">
        <v>6523</v>
      </c>
    </row>
    <row r="5">
      <c r="A5" s="4" t="inlineStr">
        <is>
          <t>Accrued interest</t>
        </is>
      </c>
      <c r="D5" s="6" t="n">
        <v>4727</v>
      </c>
    </row>
    <row r="6">
      <c r="A6" s="4" t="inlineStr">
        <is>
          <t>Conversion into common stock (in Shares)</t>
        </is>
      </c>
      <c r="D6" s="5" t="n">
        <v>12500</v>
      </c>
    </row>
    <row r="7">
      <c r="A7" s="4" t="inlineStr">
        <is>
          <t>Debt securities</t>
        </is>
      </c>
      <c r="D7" s="6" t="n">
        <v>16250</v>
      </c>
    </row>
    <row r="8">
      <c r="A8" s="4" t="inlineStr">
        <is>
          <t>Investor amount</t>
        </is>
      </c>
      <c r="C8" s="6" t="n">
        <v>570000</v>
      </c>
    </row>
    <row r="9">
      <c r="A9" s="4" t="inlineStr">
        <is>
          <t>Interest</t>
        </is>
      </c>
      <c r="D9" s="4" t="inlineStr">
        <is>
          <t>10.00%</t>
        </is>
      </c>
    </row>
    <row r="10">
      <c r="A10" s="4" t="inlineStr">
        <is>
          <t>Maturity date</t>
        </is>
      </c>
      <c r="D10" s="4" t="inlineStr">
        <is>
          <t>Feb. 6,
		2021</t>
        </is>
      </c>
    </row>
    <row r="11">
      <c r="A11" s="4" t="inlineStr">
        <is>
          <t>Derivative liabilities</t>
        </is>
      </c>
      <c r="D11" s="6" t="n">
        <v>8012677</v>
      </c>
    </row>
    <row r="12">
      <c r="A12" s="4" t="inlineStr">
        <is>
          <t>Convertible Promissory Notes [Member]</t>
        </is>
      </c>
    </row>
    <row r="13">
      <c r="A13" s="3" t="inlineStr">
        <is>
          <t>Convertible Promissory Notes (Details) [Line Items]</t>
        </is>
      </c>
    </row>
    <row r="14">
      <c r="A14" s="4" t="inlineStr">
        <is>
          <t>Convertible promissory notes</t>
        </is>
      </c>
      <c r="D14" s="6" t="n">
        <v>3191623</v>
      </c>
    </row>
    <row r="15">
      <c r="A15" s="4" t="inlineStr">
        <is>
          <t>Notes bear interest</t>
        </is>
      </c>
      <c r="D15" s="4" t="inlineStr">
        <is>
          <t>10.00%</t>
        </is>
      </c>
    </row>
    <row r="16">
      <c r="A16" s="4" t="inlineStr">
        <is>
          <t>Conversion price per share of debt, description</t>
        </is>
      </c>
      <c r="D16" s="4" t="inlineStr">
        <is>
          <t>The 2014-2015 Notes may be converted into shares of the Company&amp;#x2019;s common stock at conversion prices ranging from the lesser of $4,200 to $9,800 (subject to adjustment for stock splits, dividends, combinations and other similar transactions) or 50% of the lowest trade price on any trade day following issuance of the 2014-2015 Notes.</t>
        </is>
      </c>
    </row>
    <row r="17">
      <c r="A17" s="4" t="inlineStr">
        <is>
          <t>Number of shares converted into common stock (in Shares)</t>
        </is>
      </c>
      <c r="D17" s="5" t="n">
        <v>3795332</v>
      </c>
    </row>
    <row r="18">
      <c r="A18" s="4" t="inlineStr">
        <is>
          <t>Converted an aggregate principal amount</t>
        </is>
      </c>
      <c r="D18" s="6" t="n">
        <v>66750</v>
      </c>
    </row>
    <row r="19">
      <c r="A19" s="4" t="inlineStr">
        <is>
          <t>Fair value loss on settlement</t>
        </is>
      </c>
      <c r="D19" s="5" t="n">
        <v>37495</v>
      </c>
    </row>
    <row r="20">
      <c r="A20" s="4" t="inlineStr">
        <is>
          <t>Aggregate remaining amount</t>
        </is>
      </c>
      <c r="D20" s="5" t="n">
        <v>1033800</v>
      </c>
    </row>
    <row r="21">
      <c r="A21" s="4" t="inlineStr">
        <is>
          <t>Conversion price</t>
        </is>
      </c>
      <c r="D21" s="5" t="n">
        <v>9732328</v>
      </c>
    </row>
    <row r="22">
      <c r="A22" s="4" t="inlineStr">
        <is>
          <t>Convertible Promissory Notes [Member] | Minimum [Member]</t>
        </is>
      </c>
    </row>
    <row r="23">
      <c r="A23" s="3" t="inlineStr">
        <is>
          <t>Convertible Promissory Notes (Details) [Line Items]</t>
        </is>
      </c>
    </row>
    <row r="24">
      <c r="A24" s="4" t="inlineStr">
        <is>
          <t>Conversion prices from lesser</t>
        </is>
      </c>
      <c r="D24" s="5" t="n">
        <v>4200</v>
      </c>
    </row>
    <row r="25">
      <c r="A25" s="4" t="inlineStr">
        <is>
          <t>Convertible Promissory Notes [Member] | Maximum [Member]</t>
        </is>
      </c>
    </row>
    <row r="26">
      <c r="A26" s="3" t="inlineStr">
        <is>
          <t>Convertible Promissory Notes (Details) [Line Items]</t>
        </is>
      </c>
    </row>
    <row r="27">
      <c r="A27" s="4" t="inlineStr">
        <is>
          <t>Conversion prices from lesser</t>
        </is>
      </c>
      <c r="D27" s="6" t="n">
        <v>9800</v>
      </c>
    </row>
    <row r="28">
      <c r="A28" s="4" t="inlineStr">
        <is>
          <t>OID Notes [Member]</t>
        </is>
      </c>
    </row>
    <row r="29">
      <c r="A29" s="3" t="inlineStr">
        <is>
          <t>Convertible Promissory Notes (Details) [Line Items]</t>
        </is>
      </c>
    </row>
    <row r="30">
      <c r="A30" s="4" t="inlineStr">
        <is>
          <t>Conversion price per share of debt, description</t>
        </is>
      </c>
      <c r="D30" s="4" t="inlineStr">
        <is>
          <t>After the amendment, the conversion price changed to the lesser of $5,600 per share, or b) fifty percent (50%) of the lowest trade price of common stock recorded since the original effective date of this note, or c) the lowest effective price per share granted to any person or entity after the effective date.</t>
        </is>
      </c>
    </row>
    <row r="31">
      <c r="A31" s="4" t="inlineStr">
        <is>
          <t>Aggregate remaining amount</t>
        </is>
      </c>
      <c r="D31" s="6" t="n">
        <v>184124</v>
      </c>
    </row>
    <row r="32">
      <c r="A32" s="4" t="inlineStr">
        <is>
          <t>Accrued interest</t>
        </is>
      </c>
      <c r="D32" s="5" t="n">
        <v>13334</v>
      </c>
    </row>
    <row r="33">
      <c r="A33" s="4" t="inlineStr">
        <is>
          <t>Conversion price</t>
        </is>
      </c>
      <c r="D33" s="6" t="n">
        <v>30620</v>
      </c>
    </row>
    <row r="34">
      <c r="A34" s="4" t="inlineStr">
        <is>
          <t>OID Notes [Member] | Minimum [Member]</t>
        </is>
      </c>
    </row>
    <row r="35">
      <c r="A35" s="3" t="inlineStr">
        <is>
          <t>Convertible Promissory Notes (Details) [Line Items]</t>
        </is>
      </c>
    </row>
    <row r="36">
      <c r="A36" s="4" t="inlineStr">
        <is>
          <t>Conversion price of debt (in Dollars per share)</t>
        </is>
      </c>
      <c r="D36" s="6" t="n">
        <v>1400</v>
      </c>
    </row>
    <row r="37">
      <c r="A37" s="4" t="inlineStr">
        <is>
          <t>OID Notes [Member] | Maximum [Member]</t>
        </is>
      </c>
    </row>
    <row r="38">
      <c r="A38" s="3" t="inlineStr">
        <is>
          <t>Convertible Promissory Notes (Details) [Line Items]</t>
        </is>
      </c>
    </row>
    <row r="39">
      <c r="A39" s="4" t="inlineStr">
        <is>
          <t>Conversion price of debt (in Dollars per share)</t>
        </is>
      </c>
      <c r="D39" s="6" t="n">
        <v>5600</v>
      </c>
    </row>
    <row r="40">
      <c r="A40" s="4" t="inlineStr">
        <is>
          <t>Convertible Debt [Member]</t>
        </is>
      </c>
    </row>
    <row r="41">
      <c r="A41" s="3" t="inlineStr">
        <is>
          <t>Convertible Promissory Notes (Details) [Line Items]</t>
        </is>
      </c>
    </row>
    <row r="42">
      <c r="A42" s="4" t="inlineStr">
        <is>
          <t>Conversion price per share of debt, description</t>
        </is>
      </c>
      <c r="D42" s="4" t="inlineStr">
        <is>
          <t>During the nine months ended September 30, 2020, the Company issued 130,711 shares of common stock upon conversion of principal in the amount of $5,150.</t>
        </is>
      </c>
    </row>
    <row r="43">
      <c r="A43" s="4" t="inlineStr">
        <is>
          <t>Aggregate remaining amount</t>
        </is>
      </c>
      <c r="D43" s="6" t="n">
        <v>167048</v>
      </c>
    </row>
    <row r="44">
      <c r="A44" s="4" t="inlineStr">
        <is>
          <t>Convertible debt remaining balance</t>
        </is>
      </c>
      <c r="D44" s="5" t="n">
        <v>62275</v>
      </c>
    </row>
    <row r="45">
      <c r="A45" s="4" t="inlineStr">
        <is>
          <t>Conversion of accounts payable into a convertible note</t>
        </is>
      </c>
      <c r="D45" s="6" t="n">
        <v>432048</v>
      </c>
    </row>
    <row r="46">
      <c r="A46" s="4" t="inlineStr">
        <is>
          <t>Description of debt instrument</t>
        </is>
      </c>
      <c r="D46" s="4" t="inlineStr">
        <is>
          <t>Note has zero stated interest rate, and the conversion price shall be equal to 75% of the average three lowest last sale prices traded during the 25 trading days immediately prior to conversion. As of September 30, 2020, the remaining balance on the Dec 2015 Note was $167,048, which is short term.</t>
        </is>
      </c>
    </row>
    <row r="47">
      <c r="A47" s="4" t="inlineStr">
        <is>
          <t>Percentage of average of lowest closing prices</t>
        </is>
      </c>
      <c r="D47" s="4" t="inlineStr">
        <is>
          <t>75.00%</t>
        </is>
      </c>
    </row>
    <row r="48">
      <c r="A48" s="4" t="inlineStr">
        <is>
          <t>Unsecured Convertible Promissory Notes [Member]</t>
        </is>
      </c>
    </row>
    <row r="49">
      <c r="A49" s="3" t="inlineStr">
        <is>
          <t>Convertible Promissory Notes (Details) [Line Items]</t>
        </is>
      </c>
    </row>
    <row r="50">
      <c r="A50" s="4" t="inlineStr">
        <is>
          <t>Conversion price per share of debt, description</t>
        </is>
      </c>
      <c r="D50" s="4" t="inlineStr">
        <is>
          <t>The 2015-2016 Notes may be converted into shares of the Company&amp;#x2019;s common stock at conversion prices ranging from the lesser of $1,400 to $5,600 (subject to adjustment for stock splits, dividends, combinations and other similar transactions) or 50% of the lowest trade price on any trade day following issuance of the 2015-2016 Notes.</t>
        </is>
      </c>
    </row>
    <row r="51">
      <c r="A51" s="4" t="inlineStr">
        <is>
          <t>Aggregate remaining amount</t>
        </is>
      </c>
      <c r="D51" s="6" t="n">
        <v>1200000</v>
      </c>
    </row>
    <row r="52">
      <c r="A52" s="4" t="inlineStr">
        <is>
          <t>Debt instrument interest rate</t>
        </is>
      </c>
      <c r="D52" s="4" t="inlineStr">
        <is>
          <t>10.00%</t>
        </is>
      </c>
    </row>
    <row r="53">
      <c r="A53" s="4" t="inlineStr">
        <is>
          <t>Convertible Promissory Note One [Member]</t>
        </is>
      </c>
    </row>
    <row r="54">
      <c r="A54" s="3" t="inlineStr">
        <is>
          <t>Convertible Promissory Notes (Details) [Line Items]</t>
        </is>
      </c>
    </row>
    <row r="55">
      <c r="A55" s="4" t="inlineStr">
        <is>
          <t>Aggregate remaining amount</t>
        </is>
      </c>
      <c r="D55" s="6" t="n">
        <v>430896</v>
      </c>
    </row>
    <row r="56">
      <c r="A56" s="4" t="inlineStr">
        <is>
          <t>Conversion of accounts payable into a convertible note</t>
        </is>
      </c>
      <c r="D56" s="6" t="n">
        <v>430896</v>
      </c>
    </row>
    <row r="57">
      <c r="A57" s="4" t="inlineStr">
        <is>
          <t>Description of debt instrument</t>
        </is>
      </c>
      <c r="D57" s="4" t="inlineStr">
        <is>
          <t>The Sep 2016 Note has zero stated interest rate, and the conversion price shall be equal to 75% of the average three lowest last sale prices traded during the 25 trading days immediately prior to conversion.</t>
        </is>
      </c>
    </row>
    <row r="58">
      <c r="A58" s="4" t="inlineStr">
        <is>
          <t>Unsecured Convertible Promissory Notes One [Member]</t>
        </is>
      </c>
    </row>
    <row r="59">
      <c r="A59" s="3" t="inlineStr">
        <is>
          <t>Convertible Promissory Notes (Details) [Line Items]</t>
        </is>
      </c>
    </row>
    <row r="60">
      <c r="A60" s="4" t="inlineStr">
        <is>
          <t>Conversion price per share of debt, description</t>
        </is>
      </c>
      <c r="D60" s="4" t="inlineStr">
        <is>
          <t>The Apr &amp;amp; May 2018 Notes had maturity dates of April 2, 2019 and May 31, 2019, respectively. The Apr &amp;amp; May 2018 Notes bear interest at 10% per year. The Apr &amp;amp; May 2018 Notes may be converted into shares of the Company&amp;#x2019;s common stock at a variable conversion price of 50% of the lesser of the lowest trading price twenty-five (25) trading days prior to conversion.</t>
        </is>
      </c>
    </row>
    <row r="61">
      <c r="A61" s="4" t="inlineStr">
        <is>
          <t>Aggregate remaining amount</t>
        </is>
      </c>
      <c r="F61" s="6" t="n">
        <v>300000</v>
      </c>
      <c r="G61" s="6" t="n">
        <v>300000</v>
      </c>
    </row>
    <row r="62">
      <c r="A62" s="4" t="inlineStr">
        <is>
          <t>Description of debt instrument</t>
        </is>
      </c>
      <c r="D62" s="4" t="inlineStr">
        <is>
          <t>the Company issued 5,806,285 shares of common stock upon conversion of principal in the amount of $42,712, plus $126,064 default settlement fees. As of September 30, 2020, the remaining balance on the Apr &amp;amp; May 2018 Notes were $297,604, which is short term.</t>
        </is>
      </c>
    </row>
    <row r="63">
      <c r="A63" s="4" t="inlineStr">
        <is>
          <t>Reserved shares (in Shares)</t>
        </is>
      </c>
      <c r="C63" s="5" t="n">
        <v>2630769</v>
      </c>
    </row>
    <row r="64">
      <c r="A64" s="4" t="inlineStr">
        <is>
          <t>Proceeds from Unsecured Notes Payable</t>
        </is>
      </c>
      <c r="B64" s="6" t="n">
        <v>5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nvertible Promissory Notes (Details) - Schedule of outstanding convertible promissory notes</t>
        </is>
      </c>
      <c r="B1" s="2" t="inlineStr">
        <is>
          <t>Sep. 30, 2020USD ($)</t>
        </is>
      </c>
    </row>
    <row r="2">
      <c r="A2" s="3" t="inlineStr">
        <is>
          <t>Schedule of outstanding convertible promissory notes [Abstract]</t>
        </is>
      </c>
    </row>
    <row r="3">
      <c r="A3" s="4" t="inlineStr">
        <is>
          <t>Convertible Promissory Notes</t>
        </is>
      </c>
      <c r="B3" s="6" t="n">
        <v>3191623</v>
      </c>
    </row>
    <row r="4">
      <c r="A4" s="4" t="inlineStr">
        <is>
          <t>Less current portion</t>
        </is>
      </c>
      <c r="B4" s="5" t="n">
        <v>1000619</v>
      </c>
    </row>
    <row r="5">
      <c r="A5" s="4" t="inlineStr">
        <is>
          <t>Total long-term liabilities</t>
        </is>
      </c>
      <c r="B5" s="6" t="n">
        <v>219100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nvertible Promissory Notes (Details) - Schedule of maturities of long-term debt</t>
        </is>
      </c>
      <c r="B1" s="2" t="inlineStr">
        <is>
          <t>Sep. 30, 2020USD ($)</t>
        </is>
      </c>
    </row>
    <row r="2">
      <c r="A2" s="3" t="inlineStr">
        <is>
          <t>Schedule of maturities of long-term debt [Abstract]</t>
        </is>
      </c>
    </row>
    <row r="3">
      <c r="A3" s="4" t="inlineStr">
        <is>
          <t>2021</t>
        </is>
      </c>
      <c r="B3" s="6" t="n">
        <v>1000619</v>
      </c>
    </row>
    <row r="4">
      <c r="A4" s="4" t="inlineStr">
        <is>
          <t>2022</t>
        </is>
      </c>
      <c r="B4" s="5" t="n">
        <v>2128729</v>
      </c>
    </row>
    <row r="5">
      <c r="A5" s="4" t="inlineStr">
        <is>
          <t>2024</t>
        </is>
      </c>
      <c r="B5" s="5" t="n">
        <v>62275</v>
      </c>
    </row>
    <row r="6">
      <c r="A6" s="4" t="inlineStr">
        <is>
          <t>Total</t>
        </is>
      </c>
      <c r="B6" s="6" t="n">
        <v>319162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Sales</t>
        </is>
      </c>
      <c r="B4" s="6" t="n">
        <v>917320</v>
      </c>
      <c r="C4" s="6" t="n">
        <v>939468</v>
      </c>
      <c r="D4" s="6" t="n">
        <v>3064758</v>
      </c>
      <c r="E4" s="6" t="n">
        <v>2696433</v>
      </c>
    </row>
    <row r="5">
      <c r="A5" s="4" t="inlineStr">
        <is>
          <t>Cost of Goods Sold</t>
        </is>
      </c>
      <c r="B5" s="5" t="n">
        <v>934708</v>
      </c>
      <c r="C5" s="5" t="n">
        <v>858828</v>
      </c>
      <c r="D5" s="5" t="n">
        <v>2716582</v>
      </c>
      <c r="E5" s="5" t="n">
        <v>2406139</v>
      </c>
    </row>
    <row r="6">
      <c r="A6" s="4" t="inlineStr">
        <is>
          <t>Gross Profit</t>
        </is>
      </c>
      <c r="B6" s="5" t="n">
        <v>-17388</v>
      </c>
      <c r="C6" s="5" t="n">
        <v>80640</v>
      </c>
      <c r="D6" s="5" t="n">
        <v>348176</v>
      </c>
      <c r="E6" s="5" t="n">
        <v>290294</v>
      </c>
    </row>
    <row r="7">
      <c r="A7" s="3" t="inlineStr">
        <is>
          <t>Operating Expenses</t>
        </is>
      </c>
    </row>
    <row r="8">
      <c r="A8" s="4" t="inlineStr">
        <is>
          <t>Selling and marketing expenses</t>
        </is>
      </c>
      <c r="B8" s="5" t="n">
        <v>339759</v>
      </c>
      <c r="C8" s="5" t="n">
        <v>409825</v>
      </c>
      <c r="D8" s="5" t="n">
        <v>1053559</v>
      </c>
      <c r="E8" s="5" t="n">
        <v>1247332</v>
      </c>
    </row>
    <row r="9">
      <c r="A9" s="4" t="inlineStr">
        <is>
          <t>General and administrative expenses</t>
        </is>
      </c>
      <c r="B9" s="5" t="n">
        <v>782810</v>
      </c>
      <c r="C9" s="5" t="n">
        <v>595181</v>
      </c>
      <c r="D9" s="5" t="n">
        <v>1853760</v>
      </c>
      <c r="E9" s="5" t="n">
        <v>1766496</v>
      </c>
    </row>
    <row r="10">
      <c r="A10" s="4" t="inlineStr">
        <is>
          <t>Research and development</t>
        </is>
      </c>
      <c r="B10" s="5" t="n">
        <v>29334</v>
      </c>
      <c r="C10" s="5" t="n">
        <v>29334</v>
      </c>
      <c r="D10" s="5" t="n">
        <v>83400</v>
      </c>
      <c r="E10" s="5" t="n">
        <v>80094</v>
      </c>
    </row>
    <row r="11">
      <c r="A11" s="4" t="inlineStr">
        <is>
          <t>Depreciation and amortization expense</t>
        </is>
      </c>
      <c r="B11" s="5" t="n">
        <v>14431</v>
      </c>
      <c r="C11" s="5" t="n">
        <v>10955</v>
      </c>
      <c r="D11" s="5" t="n">
        <v>39892</v>
      </c>
      <c r="E11" s="5" t="n">
        <v>32788</v>
      </c>
    </row>
    <row r="12">
      <c r="A12" s="4" t="inlineStr">
        <is>
          <t>Total Operating Expenses</t>
        </is>
      </c>
      <c r="B12" s="5" t="n">
        <v>1166334</v>
      </c>
      <c r="C12" s="5" t="n">
        <v>1045295</v>
      </c>
      <c r="D12" s="5" t="n">
        <v>3030611</v>
      </c>
      <c r="E12" s="5" t="n">
        <v>3126710</v>
      </c>
    </row>
    <row r="13">
      <c r="A13" s="4" t="inlineStr">
        <is>
          <t>Loss from Operations</t>
        </is>
      </c>
      <c r="B13" s="5" t="n">
        <v>-1183722</v>
      </c>
      <c r="C13" s="5" t="n">
        <v>-964655</v>
      </c>
      <c r="D13" s="5" t="n">
        <v>-2682435</v>
      </c>
      <c r="E13" s="5" t="n">
        <v>-2836416</v>
      </c>
    </row>
    <row r="14">
      <c r="A14" s="3" t="inlineStr">
        <is>
          <t>OTHER INCOME (EXPENSE)</t>
        </is>
      </c>
    </row>
    <row r="15">
      <c r="A15" s="4" t="inlineStr">
        <is>
          <t>Other income</t>
        </is>
      </c>
      <c r="B15" s="5" t="n">
        <v>4001</v>
      </c>
      <c r="C15" s="5" t="n">
        <v>4000</v>
      </c>
      <c r="D15" s="5" t="n">
        <v>12521</v>
      </c>
      <c r="E15" s="5" t="n">
        <v>28980</v>
      </c>
    </row>
    <row r="16">
      <c r="A16" s="4" t="inlineStr">
        <is>
          <t>Gain on conversion of preferred stock</t>
        </is>
      </c>
      <c r="B16" s="5" t="n">
        <v>18066</v>
      </c>
      <c r="C16" s="4" t="inlineStr">
        <is>
          <t xml:space="preserve"> </t>
        </is>
      </c>
      <c r="D16" s="5" t="n">
        <v>24129</v>
      </c>
      <c r="E16" s="4" t="inlineStr">
        <is>
          <t xml:space="preserve"> </t>
        </is>
      </c>
    </row>
    <row r="17">
      <c r="A17" s="4" t="inlineStr">
        <is>
          <t>Unrealized gain(loss) on investment securities</t>
        </is>
      </c>
      <c r="B17" s="5" t="n">
        <v>3600</v>
      </c>
      <c r="C17" s="5" t="n">
        <v>-4400</v>
      </c>
      <c r="D17" s="5" t="n">
        <v>400</v>
      </c>
      <c r="E17" s="5" t="n">
        <v>-8800</v>
      </c>
    </row>
    <row r="18">
      <c r="A18" s="4" t="inlineStr">
        <is>
          <t>Gain (Loss) on settlement of convertible notes</t>
        </is>
      </c>
      <c r="B18" s="4" t="inlineStr">
        <is>
          <t xml:space="preserve"> </t>
        </is>
      </c>
      <c r="C18" s="5" t="n">
        <v>33298</v>
      </c>
      <c r="D18" s="4" t="inlineStr">
        <is>
          <t xml:space="preserve"> </t>
        </is>
      </c>
      <c r="E18" s="5" t="n">
        <v>-308587</v>
      </c>
    </row>
    <row r="19">
      <c r="A19" s="4" t="inlineStr">
        <is>
          <t>Commitment fee</t>
        </is>
      </c>
      <c r="B19" s="4" t="inlineStr">
        <is>
          <t xml:space="preserve"> </t>
        </is>
      </c>
      <c r="C19" s="5" t="n">
        <v>-70624</v>
      </c>
      <c r="D19" s="4" t="inlineStr">
        <is>
          <t xml:space="preserve"> </t>
        </is>
      </c>
      <c r="E19" s="5" t="n">
        <v>-238959</v>
      </c>
    </row>
    <row r="20">
      <c r="A20" s="4" t="inlineStr">
        <is>
          <t>Loss on conversion of debt</t>
        </is>
      </c>
      <c r="B20" s="4" t="inlineStr">
        <is>
          <t xml:space="preserve"> </t>
        </is>
      </c>
      <c r="C20" s="4" t="inlineStr">
        <is>
          <t xml:space="preserve"> </t>
        </is>
      </c>
      <c r="D20" s="4" t="inlineStr">
        <is>
          <t xml:space="preserve"> </t>
        </is>
      </c>
      <c r="E20" s="5" t="n">
        <v>-254584</v>
      </c>
    </row>
    <row r="21">
      <c r="A21" s="4" t="inlineStr">
        <is>
          <t>Gain (Loss) on net change in derivative liability and conversion of debt</t>
        </is>
      </c>
      <c r="B21" s="5" t="n">
        <v>6409231</v>
      </c>
      <c r="C21" s="5" t="n">
        <v>-137989</v>
      </c>
      <c r="D21" s="5" t="n">
        <v>23627793</v>
      </c>
      <c r="E21" s="5" t="n">
        <v>-4275963</v>
      </c>
    </row>
    <row r="22">
      <c r="A22" s="4" t="inlineStr">
        <is>
          <t>Interest expense</t>
        </is>
      </c>
      <c r="B22" s="5" t="n">
        <v>-233010</v>
      </c>
      <c r="C22" s="5" t="n">
        <v>-80505</v>
      </c>
      <c r="D22" s="5" t="n">
        <v>-638077</v>
      </c>
      <c r="E22" s="5" t="n">
        <v>-423711</v>
      </c>
    </row>
    <row r="23">
      <c r="A23" s="4" t="inlineStr">
        <is>
          <t>TOTAL OTHER (EXPENSE) INCOME</t>
        </is>
      </c>
      <c r="B23" s="5" t="n">
        <v>6201888</v>
      </c>
      <c r="C23" s="5" t="n">
        <v>-256220</v>
      </c>
      <c r="D23" s="5" t="n">
        <v>23026766</v>
      </c>
      <c r="E23" s="5" t="n">
        <v>-5481624</v>
      </c>
    </row>
    <row r="24">
      <c r="A24" s="4" t="inlineStr">
        <is>
          <t>NET INCOME (LOSS)</t>
        </is>
      </c>
      <c r="B24" s="5" t="n">
        <v>5018166</v>
      </c>
      <c r="C24" s="5" t="n">
        <v>-1220875</v>
      </c>
      <c r="D24" s="5" t="n">
        <v>20344331</v>
      </c>
      <c r="E24" s="5" t="n">
        <v>-8318040</v>
      </c>
    </row>
    <row r="25">
      <c r="A25" s="4" t="inlineStr">
        <is>
          <t>PREFERRED STOCK DIVIDENDS</t>
        </is>
      </c>
      <c r="C25" s="5" t="n">
        <v>-74627</v>
      </c>
      <c r="E25" s="5" t="n">
        <v>-194510</v>
      </c>
    </row>
    <row r="26">
      <c r="A26" s="4" t="inlineStr">
        <is>
          <t>NET AVAILABLE TO SHAREHOLDERS</t>
        </is>
      </c>
      <c r="B26" s="6" t="n">
        <v>5018166</v>
      </c>
      <c r="C26" s="6" t="n">
        <v>-1295502</v>
      </c>
      <c r="D26" s="6" t="n">
        <v>20344331</v>
      </c>
      <c r="E26" s="6" t="n">
        <v>-8512550</v>
      </c>
    </row>
    <row r="27">
      <c r="A27" s="4" t="inlineStr">
        <is>
          <t>BASIC EARNINGS (LOSS) PER SHARE ATTRIBUTABLE TO SHAREHOLDERS’ (in Dollars per share)</t>
        </is>
      </c>
      <c r="B27" s="8" t="n">
        <v>0.27</v>
      </c>
      <c r="C27" s="8" t="n">
        <v>-0.54</v>
      </c>
      <c r="D27" s="8" t="n">
        <v>1.75</v>
      </c>
      <c r="E27" s="8" t="n">
        <v>-5.11</v>
      </c>
    </row>
    <row r="28">
      <c r="A28" s="4" t="inlineStr">
        <is>
          <t>DILUTED EARNINGS (LOSS) PER SHARE ATTRIBUTABLE TO SHAREHOLDERS’ (in Dollars per share)</t>
        </is>
      </c>
      <c r="B28" s="8" t="n">
        <v>0.03</v>
      </c>
      <c r="C28" s="8" t="n">
        <v>-0.03</v>
      </c>
      <c r="D28" s="8" t="n">
        <v>0.15</v>
      </c>
      <c r="E28" s="8" t="n">
        <v>-5.11</v>
      </c>
    </row>
    <row r="29">
      <c r="A29" s="3" t="inlineStr">
        <is>
          <t>WEIGHTED-AVERAGE COMMON SHARES OUTSTANDING,</t>
        </is>
      </c>
    </row>
    <row r="30">
      <c r="A30" s="4" t="inlineStr">
        <is>
          <t>BASIC (in Shares)</t>
        </is>
      </c>
      <c r="B30" s="5" t="n">
        <v>18643531</v>
      </c>
      <c r="C30" s="5" t="n">
        <v>2259993</v>
      </c>
      <c r="D30" s="5" t="n">
        <v>11598453</v>
      </c>
      <c r="E30" s="5" t="n">
        <v>1626550</v>
      </c>
    </row>
    <row r="31">
      <c r="A31" s="4" t="inlineStr">
        <is>
          <t>DILUTED (in Shares)</t>
        </is>
      </c>
      <c r="B31" s="5" t="n">
        <v>146074997</v>
      </c>
      <c r="C31" s="5" t="n">
        <v>2259993</v>
      </c>
      <c r="D31" s="5" t="n">
        <v>139029918</v>
      </c>
      <c r="E31" s="5" t="n">
        <v>162655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Revenue from Contracts with Customers (Details) - USD ($)</t>
        </is>
      </c>
      <c r="B1" s="2" t="inlineStr">
        <is>
          <t>Sep. 30, 2020</t>
        </is>
      </c>
      <c r="C1" s="2" t="inlineStr">
        <is>
          <t>Dec. 31, 2019</t>
        </is>
      </c>
    </row>
    <row r="2">
      <c r="A2" s="3" t="inlineStr">
        <is>
          <t>Revenue From Contracts With Customers [Abstract]</t>
        </is>
      </c>
    </row>
    <row r="3">
      <c r="A3" s="4" t="inlineStr">
        <is>
          <t>Contract assets</t>
        </is>
      </c>
      <c r="B3" s="6" t="n">
        <v>407</v>
      </c>
      <c r="C3" s="6" t="n">
        <v>26287</v>
      </c>
    </row>
    <row r="4">
      <c r="A4" s="4" t="inlineStr">
        <is>
          <t>Contract liability</t>
        </is>
      </c>
      <c r="B4" s="6" t="n">
        <v>454681</v>
      </c>
      <c r="C4" s="6" t="n">
        <v>42800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Details) - Schedule of disaggregation of revenue by type of good or service from contracts with customers - Type of Good or Service [Member] - USD ($)</t>
        </is>
      </c>
      <c r="B1" s="2" t="inlineStr">
        <is>
          <t>9 Months Ended</t>
        </is>
      </c>
    </row>
    <row r="2">
      <c r="B2" s="2" t="inlineStr">
        <is>
          <t>Sep. 30, 2020</t>
        </is>
      </c>
      <c r="C2" s="2" t="inlineStr">
        <is>
          <t>Sep. 30, 2019</t>
        </is>
      </c>
    </row>
    <row r="3">
      <c r="A3" s="3" t="inlineStr">
        <is>
          <t>Disaggregation of Revenue [Line Items]</t>
        </is>
      </c>
    </row>
    <row r="4">
      <c r="A4" s="4" t="inlineStr">
        <is>
          <t>Equipment Contracts</t>
        </is>
      </c>
      <c r="B4" s="6" t="n">
        <v>1879727</v>
      </c>
      <c r="C4" s="6" t="n">
        <v>1830217</v>
      </c>
    </row>
    <row r="5">
      <c r="A5" s="4" t="inlineStr">
        <is>
          <t>Component Sales</t>
        </is>
      </c>
      <c r="B5" s="5" t="n">
        <v>1076574</v>
      </c>
      <c r="C5" s="5" t="n">
        <v>730040</v>
      </c>
    </row>
    <row r="6">
      <c r="A6" s="4" t="inlineStr">
        <is>
          <t>Services Sales</t>
        </is>
      </c>
      <c r="B6" s="5" t="n">
        <v>108457</v>
      </c>
      <c r="C6" s="5" t="n">
        <v>116176</v>
      </c>
    </row>
    <row r="7">
      <c r="A7" s="4" t="inlineStr">
        <is>
          <t>Licensing Fees</t>
        </is>
      </c>
      <c r="C7" s="5" t="n">
        <v>20000</v>
      </c>
    </row>
    <row r="8">
      <c r="A8" s="4" t="inlineStr">
        <is>
          <t>Total</t>
        </is>
      </c>
      <c r="B8" s="6" t="n">
        <v>3064758</v>
      </c>
      <c r="C8" s="6" t="n">
        <v>269643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0" customWidth="1" min="1" max="1"/>
    <col width="80" customWidth="1" min="2" max="2"/>
    <col width="14" customWidth="1" min="3" max="3"/>
  </cols>
  <sheetData>
    <row r="1">
      <c r="A1" s="1" t="inlineStr">
        <is>
          <t>Financial Assets (Details) - USD ($)</t>
        </is>
      </c>
      <c r="B1" s="2" t="inlineStr">
        <is>
          <t>May 15, 2018</t>
        </is>
      </c>
      <c r="C1" s="2" t="inlineStr">
        <is>
          <t>Sep. 30, 2020</t>
        </is>
      </c>
    </row>
    <row r="2">
      <c r="A2" s="3" t="inlineStr">
        <is>
          <t>Financial Assets (Details) [Line Items]</t>
        </is>
      </c>
    </row>
    <row r="3">
      <c r="A3" s="4" t="inlineStr">
        <is>
          <t>Fair value investment in securities</t>
        </is>
      </c>
      <c r="B3" s="4" t="inlineStr">
        <is>
          <t>the Company received 4,000 shares of WTII preferred stock for the use of OriginClear, Inc. technology associated with their proprietary electro water separation system. The stock was valued at fair market value of $0.0075 for a price of $30,000 on the date of issuance. The preferred shares are convertible into 4,000,000 shares of common stock. The Company analyzed the licensing agreement using ASU 606 to determine the timing of revenue recognition.</t>
        </is>
      </c>
    </row>
    <row r="4">
      <c r="A4" s="4" t="inlineStr">
        <is>
          <t>Preferred shares fair value</t>
        </is>
      </c>
      <c r="C4" s="6" t="n">
        <v>10000</v>
      </c>
    </row>
    <row r="5">
      <c r="A5" s="4" t="inlineStr">
        <is>
          <t>Sale of preferred stock</t>
        </is>
      </c>
      <c r="C5" s="6" t="n">
        <v>5100</v>
      </c>
    </row>
    <row r="6">
      <c r="A6" s="4" t="inlineStr">
        <is>
          <t>Preferred stock had not been issued (in Shares)</t>
        </is>
      </c>
      <c r="C6" s="5" t="n">
        <v>5000</v>
      </c>
    </row>
    <row r="7">
      <c r="A7" s="4" t="inlineStr">
        <is>
          <t>Convertible Note Receivable [Member]</t>
        </is>
      </c>
    </row>
    <row r="8">
      <c r="A8" s="3" t="inlineStr">
        <is>
          <t>Financial Assets (Details) [Line Items]</t>
        </is>
      </c>
    </row>
    <row r="9">
      <c r="A9" s="4" t="inlineStr">
        <is>
          <t>Convertible note percentage</t>
        </is>
      </c>
      <c r="C9" s="4" t="inlineStr">
        <is>
          <t>10.00%</t>
        </is>
      </c>
    </row>
    <row r="10">
      <c r="A10" s="4" t="inlineStr">
        <is>
          <t>Convertible note amount</t>
        </is>
      </c>
      <c r="C10" s="6" t="n">
        <v>80000</v>
      </c>
    </row>
    <row r="11">
      <c r="A11" s="4" t="inlineStr">
        <is>
          <t>Convertible note price</t>
        </is>
      </c>
      <c r="C11" s="4" t="inlineStr">
        <is>
          <t>65.00%</t>
        </is>
      </c>
    </row>
    <row r="12">
      <c r="A12" s="4" t="inlineStr">
        <is>
          <t>Number of trading days</t>
        </is>
      </c>
      <c r="C12" s="5" t="n">
        <v>10</v>
      </c>
    </row>
    <row r="13">
      <c r="A13" s="4" t="inlineStr">
        <is>
          <t>Conversion price per share (in Dollars per share)</t>
        </is>
      </c>
      <c r="C13" s="7" t="n">
        <v>0.0001</v>
      </c>
    </row>
    <row r="14">
      <c r="A14" s="4" t="inlineStr">
        <is>
          <t>Convertible note principal amount</t>
        </is>
      </c>
      <c r="C14" s="6" t="n">
        <v>80000</v>
      </c>
    </row>
    <row r="15">
      <c r="A15" s="4" t="inlineStr">
        <is>
          <t>Convertible note accrued interest</t>
        </is>
      </c>
      <c r="C15" s="6" t="n">
        <v>4988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37" customWidth="1" min="1" max="1"/>
    <col width="13" customWidth="1" min="2" max="2"/>
    <col width="14" customWidth="1" min="3" max="3"/>
    <col width="80" customWidth="1" min="4" max="4"/>
    <col width="14" customWidth="1" min="5" max="5"/>
    <col width="14" customWidth="1" min="6" max="6"/>
  </cols>
  <sheetData>
    <row r="1">
      <c r="A1" s="1" t="inlineStr">
        <is>
          <t>Loans Payable (Details) - USD ($)</t>
        </is>
      </c>
      <c r="B1" s="2" t="inlineStr">
        <is>
          <t>May 05, 2020</t>
        </is>
      </c>
      <c r="C1" s="2" t="inlineStr">
        <is>
          <t>Apr. 30, 2020</t>
        </is>
      </c>
      <c r="D1" s="2" t="inlineStr">
        <is>
          <t>Sep. 30, 2020</t>
        </is>
      </c>
      <c r="E1" s="2" t="inlineStr">
        <is>
          <t>Dec. 31, 2019</t>
        </is>
      </c>
      <c r="F1" s="2" t="inlineStr">
        <is>
          <t>Jun. 28, 2018</t>
        </is>
      </c>
    </row>
    <row r="2">
      <c r="A2" s="3" t="inlineStr">
        <is>
          <t>Loans Payable (Details) [Line Items]</t>
        </is>
      </c>
    </row>
    <row r="3">
      <c r="A3" s="4" t="inlineStr">
        <is>
          <t>Loan payable, net</t>
        </is>
      </c>
      <c r="D3" s="6" t="n">
        <v>342896</v>
      </c>
      <c r="E3" s="6" t="n">
        <v>427214</v>
      </c>
    </row>
    <row r="4">
      <c r="A4" s="4" t="inlineStr">
        <is>
          <t>Notes payable</t>
        </is>
      </c>
      <c r="F4" s="6" t="n">
        <v>248870</v>
      </c>
    </row>
    <row r="5">
      <c r="A5" s="4" t="inlineStr">
        <is>
          <t>Maturity date, description</t>
        </is>
      </c>
      <c r="D5" s="4" t="inlineStr">
        <is>
          <t>The loans bear interest at various rates to be repaid over a period of three (3) years at various maturity dates.</t>
        </is>
      </c>
    </row>
    <row r="6">
      <c r="A6" s="4" t="inlineStr">
        <is>
          <t>Principal amount</t>
        </is>
      </c>
      <c r="D6" s="6" t="n">
        <v>68038</v>
      </c>
    </row>
    <row r="7">
      <c r="A7" s="4" t="inlineStr">
        <is>
          <t>Payments balance</t>
        </is>
      </c>
      <c r="D7" s="6" t="n">
        <v>119016</v>
      </c>
    </row>
    <row r="8">
      <c r="A8" s="4" t="inlineStr">
        <is>
          <t>Loan Payable-Borrowings [Member]</t>
        </is>
      </c>
    </row>
    <row r="9">
      <c r="A9" s="3" t="inlineStr">
        <is>
          <t>Loans Payable (Details) [Line Items]</t>
        </is>
      </c>
    </row>
    <row r="10">
      <c r="A10" s="4" t="inlineStr">
        <is>
          <t>Proceeds from loans received</t>
        </is>
      </c>
      <c r="B10" s="6" t="n">
        <v>345000</v>
      </c>
    </row>
    <row r="11">
      <c r="A11" s="4" t="inlineStr">
        <is>
          <t>Grants receivable</t>
        </is>
      </c>
      <c r="C11" s="6" t="n">
        <v>10000</v>
      </c>
    </row>
    <row r="12">
      <c r="A12" s="4" t="inlineStr">
        <is>
          <t>Loans receivable amount</t>
        </is>
      </c>
      <c r="C12" s="6" t="n">
        <v>150000</v>
      </c>
    </row>
    <row r="13">
      <c r="A13" s="4" t="inlineStr">
        <is>
          <t>Interest rate</t>
        </is>
      </c>
      <c r="C13" s="4" t="inlineStr">
        <is>
          <t>3.75%</t>
        </is>
      </c>
    </row>
    <row r="14">
      <c r="A14" s="4" t="inlineStr">
        <is>
          <t>Monthly installment amount</t>
        </is>
      </c>
      <c r="C14" s="6" t="n">
        <v>731</v>
      </c>
    </row>
    <row r="15">
      <c r="A15" s="4" t="inlineStr">
        <is>
          <t>Loan used for working capital</t>
        </is>
      </c>
      <c r="C15" s="5" t="n">
        <v>150000</v>
      </c>
    </row>
    <row r="16">
      <c r="A16" s="4" t="inlineStr">
        <is>
          <t>Grant used for working capital</t>
        </is>
      </c>
      <c r="C16" s="6" t="n">
        <v>10000</v>
      </c>
    </row>
    <row r="17">
      <c r="A17" s="4" t="inlineStr">
        <is>
          <t>Secured Loans Payable [Member]</t>
        </is>
      </c>
    </row>
    <row r="18">
      <c r="A18" s="3" t="inlineStr">
        <is>
          <t>Loans Payable (Details) [Line Items]</t>
        </is>
      </c>
    </row>
    <row r="19">
      <c r="A19" s="4" t="inlineStr">
        <is>
          <t>Description of debt instrument</t>
        </is>
      </c>
      <c r="D19" s="4" t="inlineStr">
        <is>
          <t>short term loans with various lenders for capital expansion secured by the Company&amp;#x2019;s assets in the amount of $1,749,970, which included finance cost of $624,810. The finance cost was fully amortized over the terms of the loans, which have various maturity dates ranging from October 2018 through February 2019. The term of the loans ranged from two months to six month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3" customWidth="1" min="1" max="1"/>
    <col width="31" customWidth="1" min="2" max="2"/>
  </cols>
  <sheetData>
    <row r="1">
      <c r="A1" s="1" t="inlineStr">
        <is>
          <t>Capital Leases (Details)</t>
        </is>
      </c>
      <c r="B1" s="2" t="inlineStr">
        <is>
          <t>9 Months Ended</t>
        </is>
      </c>
    </row>
    <row r="2">
      <c r="B2" s="2" t="inlineStr">
        <is>
          <t>Sep. 30, 2020USD ($)$ / shares</t>
        </is>
      </c>
    </row>
    <row r="3">
      <c r="A3" s="3" t="inlineStr">
        <is>
          <t>Disclosure Text Block [Abstract]</t>
        </is>
      </c>
    </row>
    <row r="4">
      <c r="A4" s="4" t="inlineStr">
        <is>
          <t>Capital lease term</t>
        </is>
      </c>
      <c r="B4" s="4" t="inlineStr">
        <is>
          <t>60 months</t>
        </is>
      </c>
    </row>
    <row r="5">
      <c r="A5" s="4" t="inlineStr">
        <is>
          <t>Monthly payments for lease | $</t>
        </is>
      </c>
      <c r="B5" s="6" t="n">
        <v>757</v>
      </c>
    </row>
    <row r="6">
      <c r="A6" s="4" t="inlineStr">
        <is>
          <t>Lease price | $ / shares</t>
        </is>
      </c>
      <c r="B6" s="6" t="n">
        <v>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apital Leases (Details) - Schedule of maturities - USD ($)</t>
        </is>
      </c>
      <c r="B1" s="2" t="inlineStr">
        <is>
          <t>Sep. 30, 2020</t>
        </is>
      </c>
      <c r="C1" s="2" t="inlineStr">
        <is>
          <t>Dec. 31, 2019</t>
        </is>
      </c>
    </row>
    <row r="2">
      <c r="A2" s="3" t="inlineStr">
        <is>
          <t>Schedule of maturities [Abstract]</t>
        </is>
      </c>
    </row>
    <row r="3">
      <c r="A3" s="4" t="inlineStr">
        <is>
          <t>Capital lease</t>
        </is>
      </c>
      <c r="B3" s="6" t="n">
        <v>19345</v>
      </c>
    </row>
    <row r="4">
      <c r="A4" s="4" t="inlineStr">
        <is>
          <t>Less current portion</t>
        </is>
      </c>
      <c r="B4" s="5" t="n">
        <v>9088</v>
      </c>
      <c r="C4" s="6" t="n">
        <v>9088</v>
      </c>
    </row>
    <row r="5">
      <c r="A5" s="4" t="inlineStr">
        <is>
          <t>Total long-term liabilities</t>
        </is>
      </c>
      <c r="B5" s="6" t="n">
        <v>10257</v>
      </c>
      <c r="C5" s="6" t="n">
        <v>1707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21" customWidth="1" min="2" max="2"/>
  </cols>
  <sheetData>
    <row r="1">
      <c r="A1" s="1" t="inlineStr">
        <is>
          <t>Capital Leases (Details) - Schedule of long term maturities</t>
        </is>
      </c>
      <c r="B1" s="2" t="inlineStr">
        <is>
          <t>Sep. 30, 2020USD ($)</t>
        </is>
      </c>
    </row>
    <row r="2">
      <c r="A2" s="3" t="inlineStr">
        <is>
          <t>Schedule of long term maturities [Abstract]</t>
        </is>
      </c>
    </row>
    <row r="3">
      <c r="A3" s="4" t="inlineStr">
        <is>
          <t>2021</t>
        </is>
      </c>
      <c r="B3" s="6" t="n">
        <v>9088</v>
      </c>
    </row>
    <row r="4">
      <c r="A4" s="4" t="inlineStr">
        <is>
          <t>2022</t>
        </is>
      </c>
      <c r="B4" s="5" t="n">
        <v>1169</v>
      </c>
    </row>
    <row r="5">
      <c r="A5" s="4" t="inlineStr">
        <is>
          <t>Total</t>
        </is>
      </c>
      <c r="B5" s="6" t="n">
        <v>1025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3" customWidth="1" min="1" max="1"/>
    <col width="23" customWidth="1" min="2" max="2"/>
    <col width="21" customWidth="1" min="3" max="3"/>
    <col width="21" customWidth="1" min="4" max="4"/>
  </cols>
  <sheetData>
    <row r="1">
      <c r="A1" s="1" t="inlineStr">
        <is>
          <t>Commitments and Contingencies (Details)</t>
        </is>
      </c>
      <c r="B1" s="2" t="inlineStr">
        <is>
          <t>9 Months Ended</t>
        </is>
      </c>
    </row>
    <row r="2">
      <c r="B2" s="2" t="inlineStr">
        <is>
          <t>Sep. 30, 2020USD ($)m²</t>
        </is>
      </c>
      <c r="C2" s="2" t="inlineStr">
        <is>
          <t>Feb. 28, 2019USD ($)</t>
        </is>
      </c>
      <c r="D2" s="2" t="inlineStr">
        <is>
          <t>Nov. 07, 2018USD ($)</t>
        </is>
      </c>
    </row>
    <row r="3">
      <c r="A3" s="3" t="inlineStr">
        <is>
          <t>Commitments and Contingencies (Details) [Line Items]</t>
        </is>
      </c>
    </row>
    <row r="4">
      <c r="A4" s="4" t="inlineStr">
        <is>
          <t>Warrant reserve</t>
        </is>
      </c>
      <c r="B4" s="6" t="n">
        <v>20000</v>
      </c>
    </row>
    <row r="5">
      <c r="A5" s="4" t="inlineStr">
        <is>
          <t>Amount of fees</t>
        </is>
      </c>
      <c r="D5" s="6" t="n">
        <v>64337</v>
      </c>
    </row>
    <row r="6">
      <c r="A6" s="4" t="inlineStr">
        <is>
          <t>Mckinney [Member]</t>
        </is>
      </c>
    </row>
    <row r="7">
      <c r="A7" s="3" t="inlineStr">
        <is>
          <t>Commitments and Contingencies (Details) [Line Items]</t>
        </is>
      </c>
    </row>
    <row r="8">
      <c r="A8" s="4" t="inlineStr">
        <is>
          <t>Area of land (in Square Meters) | m²</t>
        </is>
      </c>
      <c r="B8" s="5" t="n">
        <v>12000</v>
      </c>
    </row>
    <row r="9">
      <c r="A9" s="4" t="inlineStr">
        <is>
          <t>Base rent</t>
        </is>
      </c>
      <c r="B9" s="6" t="n">
        <v>4850</v>
      </c>
    </row>
    <row r="10">
      <c r="A10" s="4" t="inlineStr">
        <is>
          <t>Aggregate amount demanding monetary damages</t>
        </is>
      </c>
      <c r="C10" s="6" t="n">
        <v>630000</v>
      </c>
    </row>
    <row r="11">
      <c r="A11" s="4" t="inlineStr">
        <is>
          <t>Services amount overpaid</t>
        </is>
      </c>
      <c r="C11" s="6" t="n">
        <v>40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 width="14" customWidth="1" min="5" max="5"/>
    <col width="80" customWidth="1" min="6" max="6"/>
    <col width="80" customWidth="1" min="7" max="7"/>
    <col width="14" customWidth="1" min="8" max="8"/>
    <col width="14" customWidth="1" min="9" max="9"/>
    <col width="14" customWidth="1" min="10" max="10"/>
  </cols>
  <sheetData>
    <row r="1">
      <c r="A1" s="1" t="inlineStr">
        <is>
          <t>Subsequent Events (Details) - Subsequent Event [Member] - USD ($)</t>
        </is>
      </c>
      <c r="B1" s="2" t="inlineStr">
        <is>
          <t>Nov. 18, 2020</t>
        </is>
      </c>
      <c r="C1" s="2" t="inlineStr">
        <is>
          <t>Nov. 06, 2020</t>
        </is>
      </c>
      <c r="D1" s="2" t="inlineStr">
        <is>
          <t>Nov. 03, 2020</t>
        </is>
      </c>
      <c r="E1" s="2" t="inlineStr">
        <is>
          <t>Oct. 09, 2020</t>
        </is>
      </c>
      <c r="F1" s="2" t="inlineStr">
        <is>
          <t>Oct. 02, 2020</t>
        </is>
      </c>
      <c r="G1" s="2" t="inlineStr">
        <is>
          <t>Nov. 16, 2020</t>
        </is>
      </c>
      <c r="H1" s="2" t="inlineStr">
        <is>
          <t>Oct. 30, 2020</t>
        </is>
      </c>
      <c r="I1" s="2" t="inlineStr">
        <is>
          <t>Oct. 20, 2020</t>
        </is>
      </c>
      <c r="J1" s="2" t="inlineStr">
        <is>
          <t>Nov. 02, 2020</t>
        </is>
      </c>
    </row>
    <row r="2">
      <c r="A2" s="3" t="inlineStr">
        <is>
          <t>Subsequent Events (Details) [Line Items]</t>
        </is>
      </c>
    </row>
    <row r="3">
      <c r="A3" s="4" t="inlineStr">
        <is>
          <t>Subsequent event, description</t>
        </is>
      </c>
      <c r="G3" s="4" t="inlineStr">
        <is>
          <t>Pursuant to the Series R COD, the Company designated 5,000 shares of preferred stock as Series R. The Series R has a stated value of $1,000 per share, and will be entitled to cumulative dividends in cash at an annual rate of 10% of the stated value, payable quarterly within 60 days from the end of such fiscal quarter. The Series R Preferred Stock will not be entitled to any voting rights except as may be required by applicable law. The Series R Preferred Stock will be convertible into common stock of the Company in an amount determined by dividing 200% of the stated value of the Series R being converted by the conversion price; certain prior investors will also be entitled to certain make-good shares; provided that, the Series R may not be converted into common stock to the extent such conversion would result in the holder beneficially owning more than 4.99% of the Company&amp;#x2019;s outstanding common stock.</t>
        </is>
      </c>
    </row>
    <row r="4">
      <c r="A4" s="4" t="inlineStr">
        <is>
          <t>Aggregate purchase price</t>
        </is>
      </c>
      <c r="C4" s="6" t="n">
        <v>7232789</v>
      </c>
      <c r="E4" s="6" t="n">
        <v>93803</v>
      </c>
    </row>
    <row r="5">
      <c r="A5" s="4" t="inlineStr">
        <is>
          <t>Aggregate principal and interest amount</t>
        </is>
      </c>
      <c r="H5" s="6" t="n">
        <v>1258572</v>
      </c>
    </row>
    <row r="6">
      <c r="A6" s="4" t="inlineStr">
        <is>
          <t>Restricted Stock Grant Agreement [Member]</t>
        </is>
      </c>
    </row>
    <row r="7">
      <c r="A7" s="3" t="inlineStr">
        <is>
          <t>Subsequent Events (Details) [Line Items]</t>
        </is>
      </c>
    </row>
    <row r="8">
      <c r="A8" s="4" t="inlineStr">
        <is>
          <t>Subsequent event, description</t>
        </is>
      </c>
      <c r="F8" s="4" t="inlineStr">
        <is>
          <t>Between October 1, 2020 and November 17, 2020, per electing and qualifying for the Restricted Stock Grant Agreement alternate vesting schedule, the Company issued to Mr. T. Riggs Eckelberry, one employee and one contractor an aggregate of 1,065,779 shares of common stock relating to their Restricted Stock Grant Agreements.</t>
        </is>
      </c>
    </row>
    <row r="9">
      <c r="A9" s="4" t="inlineStr">
        <is>
          <t>Series O Preferred Stock [Member]</t>
        </is>
      </c>
    </row>
    <row r="10">
      <c r="A10" s="3" t="inlineStr">
        <is>
          <t>Subsequent Events (Details) [Line Items]</t>
        </is>
      </c>
    </row>
    <row r="11">
      <c r="A11" s="4" t="inlineStr">
        <is>
          <t>Subsequent event, description</t>
        </is>
      </c>
      <c r="F11" s="4" t="inlineStr">
        <is>
          <t>Between October 1, 2020 and November 19, 2020, the Company entered into subscription agreements with certain accredited investors pursuant to which the Company sold an aggregate of 425 shares of the Company&amp;#x2019;s Series O Preferred Stock for an aggregate purchase price of $425,000. The Company also issued an aggregate of 106 shares of its Series P Preferred Stock to the investors.</t>
        </is>
      </c>
    </row>
    <row r="12">
      <c r="A12" s="4" t="inlineStr">
        <is>
          <t>Aggregate purchase price</t>
        </is>
      </c>
      <c r="F12" s="6" t="n">
        <v>425000</v>
      </c>
    </row>
    <row r="13">
      <c r="A13" s="4" t="inlineStr">
        <is>
          <t>Shares issued (in Shares)</t>
        </is>
      </c>
      <c r="F13" s="5" t="n">
        <v>106</v>
      </c>
    </row>
    <row r="14">
      <c r="A14" s="4" t="inlineStr">
        <is>
          <t>Aggregate shares (in Shares)</t>
        </is>
      </c>
      <c r="J14" s="5" t="n">
        <v>90</v>
      </c>
    </row>
    <row r="15">
      <c r="A15" s="4" t="inlineStr">
        <is>
          <t>Series P Preferred Stock [Member]</t>
        </is>
      </c>
    </row>
    <row r="16">
      <c r="A16" s="3" t="inlineStr">
        <is>
          <t>Subsequent Events (Details) [Line Items]</t>
        </is>
      </c>
    </row>
    <row r="17">
      <c r="A17" s="4" t="inlineStr">
        <is>
          <t>Aggregate principal and interest amount</t>
        </is>
      </c>
      <c r="D17" s="6" t="n">
        <v>3140140</v>
      </c>
      <c r="I17" s="6" t="n">
        <v>1817995</v>
      </c>
    </row>
    <row r="18">
      <c r="A18" s="4" t="inlineStr">
        <is>
          <t>Aggregate shares (in Shares)</t>
        </is>
      </c>
      <c r="J18" s="5" t="n">
        <v>125</v>
      </c>
    </row>
    <row r="19">
      <c r="A19" s="4" t="inlineStr">
        <is>
          <t>Series F Preferred Stock [Member]</t>
        </is>
      </c>
    </row>
    <row r="20">
      <c r="A20" s="3" t="inlineStr">
        <is>
          <t>Subsequent Events (Details) [Line Items]</t>
        </is>
      </c>
    </row>
    <row r="21">
      <c r="A21" s="4" t="inlineStr">
        <is>
          <t>Aggregate shares (in Shares)</t>
        </is>
      </c>
      <c r="J21" s="5" t="n">
        <v>215</v>
      </c>
    </row>
    <row r="22">
      <c r="A22" s="4" t="inlineStr">
        <is>
          <t>Series R Preferred Stock [Member]</t>
        </is>
      </c>
    </row>
    <row r="23">
      <c r="A23" s="3" t="inlineStr">
        <is>
          <t>Subsequent Events (Details) [Line Items]</t>
        </is>
      </c>
    </row>
    <row r="24">
      <c r="A24" s="4" t="inlineStr">
        <is>
          <t>Subsequent event, description</t>
        </is>
      </c>
      <c r="B24" s="4" t="inlineStr">
        <is>
          <t>the Company entered into subscription agreements with certain accredited investors pursuant to which the Company sold an aggregate of 200 shares of the Company&amp;#x2019;s Series R Preferred Stock for an aggregate purchase price of $200,0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37" customWidth="1" min="5" max="5"/>
    <col width="20" customWidth="1" min="6" max="6"/>
    <col width="17" customWidth="1" min="7" max="7"/>
    <col width="21" customWidth="1" min="8" max="8"/>
    <col width="13" customWidth="1" min="9" max="9"/>
  </cols>
  <sheetData>
    <row r="1">
      <c r="A1" s="1" t="inlineStr">
        <is>
          <t>Condensed Consolidated Statements of Shareholders' Deficit - USD ($)</t>
        </is>
      </c>
      <c r="B1" s="2" t="inlineStr">
        <is>
          <t>Preferred stock</t>
        </is>
      </c>
      <c r="C1" s="2" t="inlineStr">
        <is>
          <t>Common stock</t>
        </is>
      </c>
      <c r="D1" s="2" t="inlineStr">
        <is>
          <t>Additional Paid-in Capital</t>
        </is>
      </c>
      <c r="E1" s="2" t="inlineStr">
        <is>
          <t>Accumulated Other Comprehensive loss</t>
        </is>
      </c>
      <c r="F1" s="2" t="inlineStr">
        <is>
          <t>Accumulated Deficit</t>
        </is>
      </c>
      <c r="G1" s="2" t="inlineStr">
        <is>
          <t>Mezzanine Equity</t>
        </is>
      </c>
      <c r="H1" s="2" t="inlineStr">
        <is>
          <t>Subscription Payable</t>
        </is>
      </c>
      <c r="I1" s="2" t="inlineStr">
        <is>
          <t>Total</t>
        </is>
      </c>
    </row>
    <row r="2">
      <c r="A2" s="4" t="inlineStr">
        <is>
          <t>Balance at Dec. 31, 2018</t>
        </is>
      </c>
      <c r="B2" s="6" t="n">
        <v>4064</v>
      </c>
      <c r="C2" s="6" t="n">
        <v>88</v>
      </c>
      <c r="D2" s="6" t="n">
        <v>63179433</v>
      </c>
      <c r="E2" s="6" t="n">
        <v>-134</v>
      </c>
      <c r="F2" s="6" t="n">
        <v>-79807981</v>
      </c>
      <c r="I2" s="6" t="n">
        <v>-16624530</v>
      </c>
    </row>
    <row r="3">
      <c r="A3" s="4" t="inlineStr">
        <is>
          <t>Balance (in Shares) at Dec. 31, 2018</t>
        </is>
      </c>
      <c r="B3" s="5" t="n">
        <v>40640649</v>
      </c>
      <c r="C3" s="5" t="n">
        <v>875244</v>
      </c>
    </row>
    <row r="4">
      <c r="A4" s="4" t="inlineStr">
        <is>
          <t>Common stock issuance for conversion of debt and accrued interest</t>
        </is>
      </c>
      <c r="B4" s="4" t="inlineStr">
        <is>
          <t xml:space="preserve"> </t>
        </is>
      </c>
      <c r="C4" s="6" t="n">
        <v>139</v>
      </c>
      <c r="D4" s="5" t="n">
        <v>1667141</v>
      </c>
      <c r="F4" s="4" t="inlineStr">
        <is>
          <t xml:space="preserve"> </t>
        </is>
      </c>
      <c r="I4" s="5" t="n">
        <v>1667280</v>
      </c>
    </row>
    <row r="5">
      <c r="A5" s="4" t="inlineStr">
        <is>
          <t>Common stock issuance for conversion of debt and accrued interest (in Shares)</t>
        </is>
      </c>
      <c r="B5" s="4" t="inlineStr">
        <is>
          <t xml:space="preserve"> </t>
        </is>
      </c>
      <c r="C5" s="5" t="n">
        <v>1396553</v>
      </c>
    </row>
    <row r="6">
      <c r="A6" s="4" t="inlineStr">
        <is>
          <t>Common stock issued at fair value for services</t>
        </is>
      </c>
      <c r="B6" s="4" t="inlineStr">
        <is>
          <t xml:space="preserve"> </t>
        </is>
      </c>
      <c r="C6" s="6" t="n">
        <v>74</v>
      </c>
      <c r="D6" s="5" t="n">
        <v>623067</v>
      </c>
      <c r="F6" s="4" t="inlineStr">
        <is>
          <t xml:space="preserve"> </t>
        </is>
      </c>
      <c r="I6" s="5" t="n">
        <v>623141</v>
      </c>
    </row>
    <row r="7">
      <c r="A7" s="4" t="inlineStr">
        <is>
          <t>Common stock issued at fair value for services (in Shares)</t>
        </is>
      </c>
      <c r="B7" s="4" t="inlineStr">
        <is>
          <t xml:space="preserve"> </t>
        </is>
      </c>
      <c r="C7" s="5" t="n">
        <v>744333</v>
      </c>
    </row>
    <row r="8">
      <c r="A8" s="4" t="inlineStr">
        <is>
          <t>Common stock issued through a private placement for purchase of Series G Preferred stock</t>
        </is>
      </c>
      <c r="B8" s="4" t="inlineStr">
        <is>
          <t xml:space="preserve"> </t>
        </is>
      </c>
      <c r="C8" s="6" t="n">
        <v>8</v>
      </c>
      <c r="D8" s="5" t="n">
        <v>-8</v>
      </c>
      <c r="E8" s="4" t="inlineStr">
        <is>
          <t xml:space="preserve"> </t>
        </is>
      </c>
      <c r="F8" s="4" t="inlineStr">
        <is>
          <t xml:space="preserve"> </t>
        </is>
      </c>
    </row>
    <row r="9">
      <c r="A9" s="4" t="inlineStr">
        <is>
          <t>Common stock issued through a private placement for purchase of Series G Preferred stock (in Shares)</t>
        </is>
      </c>
      <c r="B9" s="4" t="inlineStr">
        <is>
          <t xml:space="preserve"> </t>
        </is>
      </c>
      <c r="C9" s="5" t="n">
        <v>82799</v>
      </c>
    </row>
    <row r="10">
      <c r="A10" s="4" t="inlineStr">
        <is>
          <t>Cumulative preferred stock dividend</t>
        </is>
      </c>
      <c r="B10" s="4" t="inlineStr">
        <is>
          <t xml:space="preserve"> </t>
        </is>
      </c>
      <c r="D10" s="5" t="n">
        <v>-167496</v>
      </c>
      <c r="F10" s="4" t="inlineStr">
        <is>
          <t xml:space="preserve"> </t>
        </is>
      </c>
      <c r="I10" s="5" t="n">
        <v>-167496</v>
      </c>
    </row>
    <row r="11">
      <c r="A11" s="4" t="inlineStr">
        <is>
          <t>Gain on conversion of debt</t>
        </is>
      </c>
      <c r="D11" s="5" t="n">
        <v>-774075</v>
      </c>
      <c r="I11" s="5" t="n">
        <v>-774075</v>
      </c>
    </row>
    <row r="12">
      <c r="A12" s="4" t="inlineStr">
        <is>
          <t>Other comprehensive gain</t>
        </is>
      </c>
      <c r="B12" s="4" t="inlineStr">
        <is>
          <t xml:space="preserve"> </t>
        </is>
      </c>
      <c r="E12" s="5" t="n">
        <v>1</v>
      </c>
      <c r="I12" s="5" t="n">
        <v>1</v>
      </c>
    </row>
    <row r="13">
      <c r="A13" s="4" t="inlineStr">
        <is>
          <t>Common stock reverse split share adjustment</t>
        </is>
      </c>
      <c r="C13" s="6" t="n">
        <v>1</v>
      </c>
      <c r="D13" s="5" t="n">
        <v>-1</v>
      </c>
    </row>
    <row r="14">
      <c r="A14" s="4" t="inlineStr">
        <is>
          <t>Common stock reverse split share adjustment (in Shares)</t>
        </is>
      </c>
      <c r="C14" s="5" t="n">
        <v>522</v>
      </c>
    </row>
    <row r="15">
      <c r="A15" s="4" t="inlineStr">
        <is>
          <t>Net income (loss)</t>
        </is>
      </c>
      <c r="B15" s="4" t="inlineStr">
        <is>
          <t xml:space="preserve"> </t>
        </is>
      </c>
      <c r="E15" s="4" t="inlineStr">
        <is>
          <t xml:space="preserve"> </t>
        </is>
      </c>
      <c r="F15" s="5" t="n">
        <v>-8318040</v>
      </c>
      <c r="I15" s="5" t="n">
        <v>-8318040</v>
      </c>
    </row>
    <row r="16">
      <c r="A16" s="4" t="inlineStr">
        <is>
          <t>Balance at Sep. 30, 2019</t>
        </is>
      </c>
      <c r="B16" s="6" t="n">
        <v>4064</v>
      </c>
      <c r="C16" s="6" t="n">
        <v>310</v>
      </c>
      <c r="D16" s="5" t="n">
        <v>64528061</v>
      </c>
      <c r="E16" s="5" t="n">
        <v>-133</v>
      </c>
      <c r="F16" s="5" t="n">
        <v>-88126021</v>
      </c>
      <c r="I16" s="5" t="n">
        <v>-23593719</v>
      </c>
    </row>
    <row r="17">
      <c r="A17" s="4" t="inlineStr">
        <is>
          <t>Balance (in Shares) at Sep. 30, 2019</t>
        </is>
      </c>
      <c r="B17" s="5" t="n">
        <v>40640649</v>
      </c>
      <c r="C17" s="5" t="n">
        <v>3099451</v>
      </c>
    </row>
    <row r="18">
      <c r="A18" s="4" t="inlineStr">
        <is>
          <t>Balance at Dec. 31, 2019</t>
        </is>
      </c>
      <c r="B18" s="6" t="n">
        <v>4067</v>
      </c>
      <c r="C18" s="6" t="n">
        <v>486</v>
      </c>
      <c r="D18" s="5" t="n">
        <v>64915364</v>
      </c>
      <c r="E18" s="5" t="n">
        <v>-134</v>
      </c>
      <c r="F18" s="5" t="n">
        <v>-107281659</v>
      </c>
      <c r="G18" s="6" t="n">
        <v>2204025</v>
      </c>
      <c r="I18" s="5" t="n">
        <v>-44565901</v>
      </c>
    </row>
    <row r="19">
      <c r="A19" s="4" t="inlineStr">
        <is>
          <t>Balance (in Shares) at Dec. 31, 2019</t>
        </is>
      </c>
      <c r="B19" s="5" t="n">
        <v>40674799</v>
      </c>
      <c r="C19" s="5" t="n">
        <v>4854993</v>
      </c>
    </row>
    <row r="20">
      <c r="A20" s="4" t="inlineStr">
        <is>
          <t>Rounding</t>
        </is>
      </c>
      <c r="B20" s="6" t="n">
        <v>1</v>
      </c>
      <c r="C20" s="6" t="n">
        <v>-1</v>
      </c>
    </row>
    <row r="21">
      <c r="A21" s="4" t="inlineStr">
        <is>
          <t>Common stock issuance for conversion of debt and accrued interest</t>
        </is>
      </c>
      <c r="C21" s="6" t="n">
        <v>973</v>
      </c>
      <c r="D21" s="5" t="n">
        <v>277197</v>
      </c>
      <c r="E21" s="4" t="inlineStr">
        <is>
          <t xml:space="preserve"> </t>
        </is>
      </c>
      <c r="I21" s="5" t="n">
        <v>278170</v>
      </c>
    </row>
    <row r="22">
      <c r="A22" s="4" t="inlineStr">
        <is>
          <t>Common stock issuance for conversion of debt and accrued interest (in Shares)</t>
        </is>
      </c>
      <c r="C22" s="5" t="n">
        <v>9732328</v>
      </c>
    </row>
    <row r="23">
      <c r="A23" s="4" t="inlineStr">
        <is>
          <t>Common stock issued at fair value for services</t>
        </is>
      </c>
      <c r="C23" s="6" t="n">
        <v>330</v>
      </c>
      <c r="D23" s="5" t="n">
        <v>263667</v>
      </c>
      <c r="E23" s="4" t="inlineStr">
        <is>
          <t xml:space="preserve"> </t>
        </is>
      </c>
      <c r="I23" s="5" t="n">
        <v>263997</v>
      </c>
    </row>
    <row r="24">
      <c r="A24" s="4" t="inlineStr">
        <is>
          <t>Common stock issued at fair value for services (in Shares)</t>
        </is>
      </c>
      <c r="C24" s="5" t="n">
        <v>3297275</v>
      </c>
    </row>
    <row r="25">
      <c r="A25" s="4" t="inlineStr">
        <is>
          <t>Common stock issued for conversion of Series D-1 Preferred stock</t>
        </is>
      </c>
      <c r="B25" s="6" t="n">
        <v>-600</v>
      </c>
      <c r="C25" s="6" t="n">
        <v>30</v>
      </c>
      <c r="D25" s="5" t="n">
        <v>24348</v>
      </c>
      <c r="E25" s="4" t="inlineStr">
        <is>
          <t xml:space="preserve"> </t>
        </is>
      </c>
      <c r="I25" s="5" t="n">
        <v>23778</v>
      </c>
    </row>
    <row r="26">
      <c r="A26" s="4" t="inlineStr">
        <is>
          <t>Common stock issued for conversion of Series D-1 Preferred stock (in Shares)</t>
        </is>
      </c>
      <c r="B26" s="5" t="n">
        <v>-6000000</v>
      </c>
      <c r="C26" s="5" t="n">
        <v>295141</v>
      </c>
    </row>
    <row r="27">
      <c r="A27" s="4" t="inlineStr">
        <is>
          <t>Common stock issued for conversion of Series E Preferred stock</t>
        </is>
      </c>
      <c r="B27" s="6" t="n">
        <v>-60</v>
      </c>
      <c r="C27" s="6" t="n">
        <v>3</v>
      </c>
      <c r="D27" s="5" t="n">
        <v>57</v>
      </c>
      <c r="E27" s="4" t="inlineStr">
        <is>
          <t xml:space="preserve"> </t>
        </is>
      </c>
      <c r="F27" s="4" t="inlineStr">
        <is>
          <t xml:space="preserve"> </t>
        </is>
      </c>
    </row>
    <row r="28">
      <c r="A28" s="4" t="inlineStr">
        <is>
          <t>Common stock issued for conversion of Series E Preferred stock (in Shares)</t>
        </is>
      </c>
      <c r="B28" s="5" t="n">
        <v>-602436</v>
      </c>
      <c r="C28" s="5" t="n">
        <v>30124</v>
      </c>
    </row>
    <row r="29">
      <c r="A29" s="4" t="inlineStr">
        <is>
          <t>Common stock issued for conversion of Series J Preferred stock</t>
        </is>
      </c>
      <c r="C29" s="6" t="n">
        <v>231</v>
      </c>
      <c r="D29" s="5" t="n">
        <v>-231</v>
      </c>
      <c r="E29" s="4" t="inlineStr">
        <is>
          <t xml:space="preserve"> </t>
        </is>
      </c>
      <c r="F29" s="4" t="inlineStr">
        <is>
          <t xml:space="preserve"> </t>
        </is>
      </c>
      <c r="G29" s="5" t="n">
        <v>-69700</v>
      </c>
    </row>
    <row r="30">
      <c r="A30" s="4" t="inlineStr">
        <is>
          <t>Common stock issued for conversion of Series J Preferred stock (in Shares)</t>
        </is>
      </c>
      <c r="B30" s="5" t="n">
        <v>-70</v>
      </c>
      <c r="C30" s="5" t="n">
        <v>2313689</v>
      </c>
    </row>
    <row r="31">
      <c r="A31" s="4" t="inlineStr">
        <is>
          <t>Common stock issued for conversion of Series L Preferred stock</t>
        </is>
      </c>
      <c r="C31" s="6" t="n">
        <v>1004</v>
      </c>
      <c r="D31" s="5" t="n">
        <v>-1004</v>
      </c>
      <c r="E31" s="4" t="inlineStr">
        <is>
          <t xml:space="preserve"> </t>
        </is>
      </c>
      <c r="F31" s="4" t="inlineStr">
        <is>
          <t xml:space="preserve"> </t>
        </is>
      </c>
      <c r="G31" s="5" t="n">
        <v>285675</v>
      </c>
    </row>
    <row r="32">
      <c r="A32" s="4" t="inlineStr">
        <is>
          <t>Common stock issued for conversion of Series L Preferred stock (in Shares)</t>
        </is>
      </c>
      <c r="B32" s="5" t="n">
        <v>-295</v>
      </c>
      <c r="C32" s="5" t="n">
        <v>10038055</v>
      </c>
    </row>
    <row r="33">
      <c r="A33" s="4" t="inlineStr">
        <is>
          <t>Common stock issued for conversion of Series M Preferred stock</t>
        </is>
      </c>
      <c r="C33" s="6" t="n">
        <v>14</v>
      </c>
      <c r="D33" s="5" t="n">
        <v>-14</v>
      </c>
      <c r="E33" s="4" t="inlineStr">
        <is>
          <t xml:space="preserve"> </t>
        </is>
      </c>
      <c r="F33" s="4" t="inlineStr">
        <is>
          <t xml:space="preserve"> </t>
        </is>
      </c>
      <c r="G33" s="5" t="n">
        <v>135400</v>
      </c>
    </row>
    <row r="34">
      <c r="A34" s="4" t="inlineStr">
        <is>
          <t>Common stock issued for conversion of Series M Preferred stock (in Shares)</t>
        </is>
      </c>
      <c r="B34" s="5" t="n">
        <v>-320</v>
      </c>
      <c r="C34" s="5" t="n">
        <v>137052</v>
      </c>
    </row>
    <row r="35">
      <c r="A35" s="4" t="inlineStr">
        <is>
          <t>Common stock issued for dividends on Series O Preferred stock</t>
        </is>
      </c>
      <c r="C35" s="6" t="n">
        <v>17</v>
      </c>
      <c r="D35" s="5" t="n">
        <v>-17</v>
      </c>
      <c r="E35" s="4" t="inlineStr">
        <is>
          <t xml:space="preserve"> </t>
        </is>
      </c>
      <c r="G35" s="5" t="n">
        <v>1245000</v>
      </c>
    </row>
    <row r="36">
      <c r="A36" s="4" t="inlineStr">
        <is>
          <t>Common stock issued for dividends on Series O Preferred stock (in Shares)</t>
        </is>
      </c>
      <c r="C36" s="5" t="n">
        <v>166990</v>
      </c>
    </row>
    <row r="37">
      <c r="A37" s="4" t="inlineStr">
        <is>
          <t>Common stock issued for conversion of Series P Preferred stock</t>
        </is>
      </c>
      <c r="C37" s="6" t="n">
        <v>57</v>
      </c>
      <c r="D37" s="5" t="n">
        <v>-57</v>
      </c>
      <c r="G37" s="5" t="n">
        <v>301000</v>
      </c>
    </row>
    <row r="38">
      <c r="A38" s="4" t="inlineStr">
        <is>
          <t>Common stock issued for conversion of Series P Preferred stock (in Shares)</t>
        </is>
      </c>
      <c r="B38" s="5" t="n">
        <v>-10</v>
      </c>
      <c r="C38" s="5" t="n">
        <v>570475</v>
      </c>
    </row>
    <row r="39">
      <c r="A39" s="4" t="inlineStr">
        <is>
          <t>Issuance of Series M Preferred stock through a private placement</t>
        </is>
      </c>
      <c r="D39" s="5" t="n">
        <v>145250</v>
      </c>
      <c r="H39" s="6" t="n">
        <v>5000</v>
      </c>
      <c r="I39" s="5" t="n">
        <v>150250</v>
      </c>
    </row>
    <row r="40">
      <c r="A40" s="4" t="inlineStr">
        <is>
          <t>Issuance of Series M Preferred stock through a private placement (in Shares)</t>
        </is>
      </c>
      <c r="C40" s="4" t="inlineStr">
        <is>
          <t xml:space="preserve"> </t>
        </is>
      </c>
    </row>
    <row r="41">
      <c r="A41" s="4" t="inlineStr">
        <is>
          <t>Exchange of Series F Preferred Stock for Series Q Preferred Stock</t>
        </is>
      </c>
      <c r="G41" s="5" t="n">
        <v>1188000</v>
      </c>
    </row>
    <row r="42">
      <c r="A42" s="4" t="inlineStr">
        <is>
          <t>Subscription payable - common stock</t>
        </is>
      </c>
      <c r="H42" s="5" t="n">
        <v>100000</v>
      </c>
      <c r="I42" s="5" t="n">
        <v>100000</v>
      </c>
    </row>
    <row r="43">
      <c r="A43" s="4" t="inlineStr">
        <is>
          <t>Subscription payable - common stock (in Shares)</t>
        </is>
      </c>
      <c r="C43" s="4" t="inlineStr">
        <is>
          <t xml:space="preserve"> </t>
        </is>
      </c>
    </row>
    <row r="44">
      <c r="A44" s="4" t="inlineStr">
        <is>
          <t>Reclassification of non-cash adjustment</t>
        </is>
      </c>
      <c r="C44" s="4" t="inlineStr">
        <is>
          <t xml:space="preserve"> </t>
        </is>
      </c>
      <c r="D44" s="5" t="n">
        <v>-46260</v>
      </c>
      <c r="E44" s="4" t="inlineStr">
        <is>
          <t xml:space="preserve"> </t>
        </is>
      </c>
      <c r="I44" s="5" t="n">
        <v>-46260</v>
      </c>
    </row>
    <row r="45">
      <c r="A45" s="4" t="inlineStr">
        <is>
          <t>Reclassification of preferred stock</t>
        </is>
      </c>
      <c r="B45" s="6" t="n">
        <v>-4</v>
      </c>
    </row>
    <row r="46">
      <c r="A46" s="4" t="inlineStr">
        <is>
          <t>Reclassification of preferred stock (in Shares)</t>
        </is>
      </c>
      <c r="B46" s="5" t="n">
        <v>-34455</v>
      </c>
      <c r="C46" s="4" t="inlineStr">
        <is>
          <t xml:space="preserve"> </t>
        </is>
      </c>
    </row>
    <row r="47">
      <c r="A47" s="4" t="inlineStr">
        <is>
          <t>Reclassification from equity to mezzanine</t>
        </is>
      </c>
      <c r="D47" s="5" t="n">
        <v>-2856397</v>
      </c>
      <c r="I47" s="5" t="n">
        <v>-2856397</v>
      </c>
    </row>
    <row r="48">
      <c r="A48" s="4" t="inlineStr">
        <is>
          <t>Gain on conversion of Preferred stock</t>
        </is>
      </c>
      <c r="C48" s="4" t="inlineStr">
        <is>
          <t xml:space="preserve"> </t>
        </is>
      </c>
      <c r="D48" s="5" t="n">
        <v>-24129</v>
      </c>
      <c r="E48" s="4" t="inlineStr">
        <is>
          <t xml:space="preserve"> </t>
        </is>
      </c>
      <c r="I48" s="5" t="n">
        <v>-24129</v>
      </c>
    </row>
    <row r="49">
      <c r="A49" s="4" t="inlineStr">
        <is>
          <t>Other comprehensive gain</t>
        </is>
      </c>
      <c r="C49" s="4" t="inlineStr">
        <is>
          <t xml:space="preserve"> </t>
        </is>
      </c>
      <c r="D49" s="4" t="inlineStr">
        <is>
          <t xml:space="preserve"> </t>
        </is>
      </c>
      <c r="E49" s="5" t="n">
        <v>1</v>
      </c>
      <c r="I49" s="5" t="n">
        <v>1</v>
      </c>
    </row>
    <row r="50">
      <c r="A50" s="4" t="inlineStr">
        <is>
          <t>Net income (loss)</t>
        </is>
      </c>
      <c r="D50" s="4" t="inlineStr">
        <is>
          <t xml:space="preserve"> </t>
        </is>
      </c>
      <c r="F50" s="5" t="n">
        <v>20344331</v>
      </c>
      <c r="H50" s="4" t="inlineStr">
        <is>
          <t xml:space="preserve"> </t>
        </is>
      </c>
      <c r="I50" s="5" t="n">
        <v>20344331</v>
      </c>
    </row>
    <row r="51">
      <c r="A51" s="4" t="inlineStr">
        <is>
          <t>Balance at Sep. 30, 2020</t>
        </is>
      </c>
      <c r="B51" s="6" t="n">
        <v>3404</v>
      </c>
      <c r="C51" s="6" t="n">
        <v>3144</v>
      </c>
      <c r="D51" s="6" t="n">
        <v>62697774</v>
      </c>
      <c r="E51" s="6" t="n">
        <v>-133</v>
      </c>
      <c r="F51" s="6" t="n">
        <v>-86937328</v>
      </c>
      <c r="G51" s="6" t="n">
        <v>5289400</v>
      </c>
      <c r="H51" s="6" t="n">
        <v>105000</v>
      </c>
      <c r="I51" s="6" t="n">
        <v>-24129337</v>
      </c>
    </row>
    <row r="52">
      <c r="A52" s="4" t="inlineStr">
        <is>
          <t>Balance (in Shares) at Sep. 30, 2020</t>
        </is>
      </c>
      <c r="B52" s="5" t="n">
        <v>34037213</v>
      </c>
      <c r="C52" s="5" t="n">
        <v>3143612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0</t>
        </is>
      </c>
      <c r="C2" s="2" t="inlineStr">
        <is>
          <t>Sep. 30, 2019</t>
        </is>
      </c>
    </row>
    <row r="3">
      <c r="A3" s="3" t="inlineStr">
        <is>
          <t>Statement of Cash Flows [Abstract]</t>
        </is>
      </c>
    </row>
    <row r="4">
      <c r="A4" s="4" t="inlineStr">
        <is>
          <t>Net Income (loss)</t>
        </is>
      </c>
      <c r="B4" s="6" t="n">
        <v>20344331</v>
      </c>
      <c r="C4" s="6" t="n">
        <v>-8318040</v>
      </c>
    </row>
    <row r="5">
      <c r="A5" s="4" t="inlineStr">
        <is>
          <t>Depreciation and amortization</t>
        </is>
      </c>
      <c r="B5" s="5" t="n">
        <v>39892</v>
      </c>
      <c r="C5" s="5" t="n">
        <v>32788</v>
      </c>
    </row>
    <row r="6">
      <c r="A6" s="4" t="inlineStr">
        <is>
          <t>Common and preferred stock issued for services</t>
        </is>
      </c>
      <c r="B6" s="5" t="n">
        <v>287775</v>
      </c>
      <c r="C6" s="5" t="n">
        <v>623141</v>
      </c>
    </row>
    <row r="7">
      <c r="A7" s="4" t="inlineStr">
        <is>
          <t>(Gain) Loss on net change in valuation of derivative liability</t>
        </is>
      </c>
      <c r="B7" s="5" t="n">
        <v>-23627793</v>
      </c>
      <c r="C7" s="5" t="n">
        <v>4275963</v>
      </c>
    </row>
    <row r="8">
      <c r="A8" s="4" t="inlineStr">
        <is>
          <t>Loss on conversion of debt</t>
        </is>
      </c>
      <c r="B8" s="4" t="inlineStr">
        <is>
          <t xml:space="preserve"> </t>
        </is>
      </c>
      <c r="C8" s="5" t="n">
        <v>254585</v>
      </c>
    </row>
    <row r="9">
      <c r="A9" s="4" t="inlineStr">
        <is>
          <t>Loss on settlement of debt</t>
        </is>
      </c>
      <c r="B9" s="4" t="inlineStr">
        <is>
          <t xml:space="preserve"> </t>
        </is>
      </c>
      <c r="C9" s="5" t="n">
        <v>308587</v>
      </c>
    </row>
    <row r="10">
      <c r="A10" s="4" t="inlineStr">
        <is>
          <t>Debt discount recognized as interest expense</t>
        </is>
      </c>
      <c r="B10" s="4" t="inlineStr">
        <is>
          <t xml:space="preserve"> </t>
        </is>
      </c>
      <c r="C10" s="5" t="n">
        <v>146005</v>
      </c>
    </row>
    <row r="11">
      <c r="A11" s="4" t="inlineStr">
        <is>
          <t>Net unrealized (gain)loss on fair value of security</t>
        </is>
      </c>
      <c r="B11" s="5" t="n">
        <v>-400</v>
      </c>
      <c r="C11" s="5" t="n">
        <v>8800</v>
      </c>
    </row>
    <row r="12">
      <c r="A12" s="4" t="inlineStr">
        <is>
          <t>Gain on conversion of preferred stock</t>
        </is>
      </c>
      <c r="B12" s="5" t="n">
        <v>-24129</v>
      </c>
      <c r="C12" s="4" t="inlineStr">
        <is>
          <t xml:space="preserve"> </t>
        </is>
      </c>
    </row>
    <row r="13">
      <c r="A13" s="4" t="inlineStr">
        <is>
          <t>Amortization of financing fees and cost</t>
        </is>
      </c>
      <c r="B13" s="4" t="inlineStr">
        <is>
          <t xml:space="preserve"> </t>
        </is>
      </c>
      <c r="C13" s="5" t="n">
        <v>135358</v>
      </c>
    </row>
    <row r="14">
      <c r="A14" s="4" t="inlineStr">
        <is>
          <t>Interest receivable on convertible note receivable</t>
        </is>
      </c>
      <c r="B14" s="5" t="n">
        <v>-12000</v>
      </c>
      <c r="C14" s="4" t="inlineStr">
        <is>
          <t xml:space="preserve"> </t>
        </is>
      </c>
    </row>
    <row r="15">
      <c r="A15" s="4" t="inlineStr">
        <is>
          <t>Contracts receivable</t>
        </is>
      </c>
      <c r="B15" s="5" t="n">
        <v>19432</v>
      </c>
      <c r="C15" s="5" t="n">
        <v>-145298</v>
      </c>
    </row>
    <row r="16">
      <c r="A16" s="4" t="inlineStr">
        <is>
          <t>Contract asset</t>
        </is>
      </c>
      <c r="B16" s="5" t="n">
        <v>25880</v>
      </c>
      <c r="C16" s="5" t="n">
        <v>97712</v>
      </c>
    </row>
    <row r="17">
      <c r="A17" s="4" t="inlineStr">
        <is>
          <t>Inventory asset</t>
        </is>
      </c>
      <c r="B17" s="4" t="inlineStr">
        <is>
          <t xml:space="preserve"> </t>
        </is>
      </c>
      <c r="C17" s="5" t="n">
        <v>13736</v>
      </c>
    </row>
    <row r="18">
      <c r="A18" s="4" t="inlineStr">
        <is>
          <t>Prepaid expenses and other assets</t>
        </is>
      </c>
      <c r="B18" s="5" t="n">
        <v>13831</v>
      </c>
      <c r="C18" s="5" t="n">
        <v>3895</v>
      </c>
    </row>
    <row r="19">
      <c r="A19" s="4" t="inlineStr">
        <is>
          <t>Accounts payable</t>
        </is>
      </c>
      <c r="B19" s="5" t="n">
        <v>79454</v>
      </c>
      <c r="C19" s="5" t="n">
        <v>-173708</v>
      </c>
    </row>
    <row r="20">
      <c r="A20" s="4" t="inlineStr">
        <is>
          <t>Accrued expenses</t>
        </is>
      </c>
      <c r="B20" s="5" t="n">
        <v>180606</v>
      </c>
      <c r="C20" s="5" t="n">
        <v>30423</v>
      </c>
    </row>
    <row r="21">
      <c r="A21" s="4" t="inlineStr">
        <is>
          <t>Contract liabilities</t>
        </is>
      </c>
      <c r="B21" s="5" t="n">
        <v>26672</v>
      </c>
      <c r="C21" s="5" t="n">
        <v>205257</v>
      </c>
    </row>
    <row r="22">
      <c r="A22" s="4" t="inlineStr">
        <is>
          <t>Customer deposit</t>
        </is>
      </c>
      <c r="B22" s="5" t="n">
        <v>9688</v>
      </c>
      <c r="C22" s="5" t="n">
        <v>-6738</v>
      </c>
    </row>
    <row r="23">
      <c r="A23" s="4" t="inlineStr">
        <is>
          <t>Deferred income</t>
        </is>
      </c>
      <c r="B23" s="4" t="inlineStr">
        <is>
          <t xml:space="preserve"> </t>
        </is>
      </c>
      <c r="C23" s="5" t="n">
        <v>71917</v>
      </c>
    </row>
    <row r="24">
      <c r="A24" s="4" t="inlineStr">
        <is>
          <t>NET CASH USED IN OPERATING ACTIVITIES</t>
        </is>
      </c>
      <c r="B24" s="5" t="n">
        <v>-2636761</v>
      </c>
      <c r="C24" s="5" t="n">
        <v>-2435617</v>
      </c>
    </row>
    <row r="25">
      <c r="A25" s="3" t="inlineStr">
        <is>
          <t>CASH FLOWS USED FROM INVESTING ACTIVITIES:</t>
        </is>
      </c>
    </row>
    <row r="26">
      <c r="A26" s="4" t="inlineStr">
        <is>
          <t>Net change in fair value investment - security</t>
        </is>
      </c>
      <c r="C26" s="5" t="n">
        <v>-28979</v>
      </c>
    </row>
    <row r="27">
      <c r="A27" s="4" t="inlineStr">
        <is>
          <t>Purchase of fixed assets</t>
        </is>
      </c>
      <c r="B27" s="5" t="n">
        <v>-9386</v>
      </c>
      <c r="C27" s="5" t="n">
        <v>-4945</v>
      </c>
    </row>
    <row r="28">
      <c r="A28" s="4" t="inlineStr">
        <is>
          <t>CASH USED IN INVESTING ACTIVITIES</t>
        </is>
      </c>
      <c r="B28" s="5" t="n">
        <v>-9386</v>
      </c>
      <c r="C28" s="5" t="n">
        <v>-33924</v>
      </c>
    </row>
    <row r="29">
      <c r="A29" s="4" t="inlineStr">
        <is>
          <t>Payments on capital lease</t>
        </is>
      </c>
      <c r="B29" s="5" t="n">
        <v>-6816</v>
      </c>
      <c r="C29" s="5" t="n">
        <v>-7573</v>
      </c>
    </row>
    <row r="30">
      <c r="A30" s="4" t="inlineStr">
        <is>
          <t>Payments on promissory note payable, related party</t>
        </is>
      </c>
      <c r="B30" s="4" t="inlineStr">
        <is>
          <t xml:space="preserve"> </t>
        </is>
      </c>
      <c r="C30" s="5" t="n">
        <v>-74977</v>
      </c>
    </row>
    <row r="31">
      <c r="A31" s="4" t="inlineStr">
        <is>
          <t>Loan payable financing, net</t>
        </is>
      </c>
      <c r="B31" s="5" t="n">
        <v>-84318</v>
      </c>
      <c r="C31" s="5" t="n">
        <v>-107250</v>
      </c>
    </row>
    <row r="32">
      <c r="A32" s="4" t="inlineStr">
        <is>
          <t>Loan payable, related party, net</t>
        </is>
      </c>
      <c r="B32" s="5" t="n">
        <v>-68038</v>
      </c>
      <c r="C32" s="5" t="n">
        <v>-13264</v>
      </c>
    </row>
    <row r="33">
      <c r="A33" s="4" t="inlineStr">
        <is>
          <t>Loans payable</t>
        </is>
      </c>
      <c r="B33" s="5" t="n">
        <v>510000</v>
      </c>
      <c r="C33" s="4" t="inlineStr">
        <is>
          <t xml:space="preserve"> </t>
        </is>
      </c>
    </row>
    <row r="34">
      <c r="A34" s="4" t="inlineStr">
        <is>
          <t>Net cumulative preferred stock dividends payable</t>
        </is>
      </c>
      <c r="B34" s="5" t="n">
        <v>112732</v>
      </c>
      <c r="C34" s="5" t="n">
        <v>49897</v>
      </c>
    </row>
    <row r="35">
      <c r="A35" s="4" t="inlineStr">
        <is>
          <t>Payment on redemption of preferred stock</t>
        </is>
      </c>
      <c r="B35" s="4" t="inlineStr">
        <is>
          <t xml:space="preserve"> </t>
        </is>
      </c>
      <c r="C35" s="5" t="n">
        <v>-65000</v>
      </c>
    </row>
    <row r="36">
      <c r="A36" s="4" t="inlineStr">
        <is>
          <t>Net proceeds for issuance of preferred stock for cash - equity</t>
        </is>
      </c>
      <c r="B36" s="5" t="n">
        <v>150250</v>
      </c>
      <c r="C36" s="4" t="inlineStr">
        <is>
          <t xml:space="preserve"> </t>
        </is>
      </c>
    </row>
    <row r="37">
      <c r="A37" s="4" t="inlineStr">
        <is>
          <t>Net proceeds for issuance of preferred stock for cash - liability</t>
        </is>
      </c>
      <c r="B37" s="5" t="n">
        <v>2299668</v>
      </c>
      <c r="C37" s="5" t="n">
        <v>2592490</v>
      </c>
    </row>
    <row r="38">
      <c r="A38" s="4" t="inlineStr">
        <is>
          <t>NET CASH PROVIDED BY FINANCING ACTIVITIES</t>
        </is>
      </c>
      <c r="B38" s="5" t="n">
        <v>2913478</v>
      </c>
      <c r="C38" s="5" t="n">
        <v>2374323</v>
      </c>
    </row>
    <row r="39">
      <c r="A39" s="4" t="inlineStr">
        <is>
          <t>NET (DECREASE) INCREASE IN CASH</t>
        </is>
      </c>
      <c r="B39" s="5" t="n">
        <v>267331</v>
      </c>
      <c r="C39" s="5" t="n">
        <v>-95218</v>
      </c>
    </row>
    <row r="40">
      <c r="A40" s="4" t="inlineStr">
        <is>
          <t>CASH BEGINNING OF YEAR</t>
        </is>
      </c>
      <c r="B40" s="5" t="n">
        <v>490614</v>
      </c>
      <c r="C40" s="5" t="n">
        <v>609144</v>
      </c>
    </row>
    <row r="41">
      <c r="A41" s="4" t="inlineStr">
        <is>
          <t>CASH END OF YEAR</t>
        </is>
      </c>
      <c r="B41" s="5" t="n">
        <v>757945</v>
      </c>
      <c r="C41" s="5" t="n">
        <v>513926</v>
      </c>
    </row>
    <row r="42">
      <c r="A42" s="3" t="inlineStr">
        <is>
          <t>SUPPLEMENTAL DISCLOSURES OF CASH FLOW INFORMATION</t>
        </is>
      </c>
    </row>
    <row r="43">
      <c r="A43" s="4" t="inlineStr">
        <is>
          <t>Interest paid</t>
        </is>
      </c>
      <c r="B43" s="5" t="n">
        <v>19108</v>
      </c>
      <c r="C43" s="5" t="n">
        <v>16926</v>
      </c>
    </row>
    <row r="44">
      <c r="A44" s="4" t="inlineStr">
        <is>
          <t>Taxes paid</t>
        </is>
      </c>
      <c r="B44" s="4" t="inlineStr">
        <is>
          <t xml:space="preserve"> </t>
        </is>
      </c>
      <c r="C44" s="4" t="inlineStr">
        <is>
          <t xml:space="preserve"> </t>
        </is>
      </c>
    </row>
    <row r="45">
      <c r="A45" s="4" t="inlineStr">
        <is>
          <t>Common stock issued at fair value for conversion of debt, plus accrued interest, and other fees</t>
        </is>
      </c>
      <c r="B45" s="5" t="n">
        <v>278170</v>
      </c>
      <c r="C45" s="5" t="n">
        <v>893202</v>
      </c>
    </row>
    <row r="46">
      <c r="A46" s="4" t="inlineStr">
        <is>
          <t>Reclassification of non-cash adjustment of preferred stock additional paid in capital</t>
        </is>
      </c>
      <c r="B46" s="5" t="n">
        <v>-46260</v>
      </c>
      <c r="C46" s="4" t="inlineStr">
        <is>
          <t xml:space="preserve"> </t>
        </is>
      </c>
    </row>
    <row r="47">
      <c r="A47" s="4" t="inlineStr">
        <is>
          <t>Other payable for fixed asset with common stock subscription</t>
        </is>
      </c>
      <c r="B47" s="5" t="n">
        <v>184000</v>
      </c>
      <c r="C47" s="4" t="inlineStr">
        <is>
          <t xml:space="preserve"> </t>
        </is>
      </c>
    </row>
    <row r="48">
      <c r="A48" s="4" t="inlineStr">
        <is>
          <t>Settlement of derivative</t>
        </is>
      </c>
      <c r="B48" s="4" t="inlineStr">
        <is>
          <t xml:space="preserve"> </t>
        </is>
      </c>
      <c r="C48" s="5" t="n">
        <v>1176961</v>
      </c>
    </row>
    <row r="49">
      <c r="A49" s="4" t="inlineStr">
        <is>
          <t>Preferred stock converted to common stock</t>
        </is>
      </c>
      <c r="B49" s="5" t="n">
        <v>1308</v>
      </c>
      <c r="C49" s="4" t="inlineStr">
        <is>
          <t xml:space="preserve"> </t>
        </is>
      </c>
    </row>
    <row r="50">
      <c r="A50" s="4" t="inlineStr">
        <is>
          <t>Stock issued on private placement</t>
        </is>
      </c>
      <c r="B50" s="4" t="inlineStr">
        <is>
          <t xml:space="preserve"> </t>
        </is>
      </c>
      <c r="C50" s="6" t="n">
        <v>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30, 2020</t>
        </is>
      </c>
    </row>
    <row r="3">
      <c r="A3" s="3" t="inlineStr">
        <is>
          <t>Accounting Policies [Abstract]</t>
        </is>
      </c>
    </row>
    <row r="4">
      <c r="A4" s="4" t="inlineStr">
        <is>
          <t>BASIS OF PRESENTATION</t>
        </is>
      </c>
      <c r="B4" s="4" t="inlineStr">
        <is>
          <t>1. The accompanying unaudited condensed consolidated financial statements of OriginClear, Inc. (the “Company”) have been prepared in accordance with accounting principles generally accepted in the United States of America for interim financial information and with the instructions to Form 10-Q and Rule 10-01 of Regulation S-X. Accordingly, they do not include all of the information and footnotes required by generally accepted accounting principles for complete financial statements. In the opinion of management, all normal recurring adjustments considered necessary for a fair presentation have been included. Operating results for the nine months ended September 30, 2020 are not necessarily indicative of the results that may be expected for the year ending December 31, 2020. For further information refer to the financial statements and footnotes thereto included in the Company’s Form 10-K for the year ended December 31, 2019. Going Concern The accompanying financial statements
have been prepared on a going concern basis of accounting, which contemplates continuity of operations, realization of assets and
liabilities and commitments in the normal course of business. The accompanying financial statements do not reflect any
adjustments that might result if the Company is unable to continue as a going concern. These factors, among others raise substantial
doubt about the Company’s ability to continue as a going concern. Our independent auditors, in their report on
our audited financial statements for the year ended December 31, 2019 expressed substantial doubt about our ability to continue
as a going concern. The ability of the Company to continue
as a going concern and appropriateness of using the going concern basis is dependent upon, among other things, achieving profitable
operations and/or raising additional capital. During the nine months ended September 30, 2020, the Company obtained funds
from the sales of preferred stock. Management believes this funding will continue from current investors and from new investors.
The Company also generated revenue of $3,064,758 during the nine months ended September 30, 2020, and has standing purchase orders
and open invoices with customers which will provide funds for operations. Management believes the existing shareholders, and prospective
new investors and future sales will provide the additional cash needed to meet the Company’s obligations as they become due
and will allow the development of its core business operations. No assurance can be given that any future financing will be available
or, if available, that it will be on terms that are satisfactory to the Company. Even if the Company is able to obtain additional
financing, it may contain restrictions on our operations, in the case of debt financing or cause substantial dilution for our stockholders,
in case of equity financing.</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ummary of Significant Accounting Polices</t>
        </is>
      </c>
      <c r="B1" s="2" t="inlineStr">
        <is>
          <t>9 Months Ended</t>
        </is>
      </c>
    </row>
    <row r="2">
      <c r="B2" s="2" t="inlineStr">
        <is>
          <t>Sep. 30, 2020</t>
        </is>
      </c>
    </row>
    <row r="3">
      <c r="A3" s="3" t="inlineStr">
        <is>
          <t>Accounting Policies [Abstract]</t>
        </is>
      </c>
    </row>
    <row r="4">
      <c r="A4" s="4" t="inlineStr">
        <is>
          <t>SUMMARY OF SIGNIFICANT ACCOUNTING POLICES</t>
        </is>
      </c>
      <c r="B4" s="4" t="inlineStr">
        <is>
          <t>2. SUMMARY OF SIGNIFICANT ACCOUNTING POLICES This summary of significant accounting
policies of the Company is presented to assist in understanding the Company’s financial statements. The financial statements
and notes are representations of the Company’s management, which is responsible for their integrity and objectivity. These
accounting policies conform to accounting principles generally accepted in the United States of America and have been consistently
applied in the preparation of the financial statements. Principles of Consolidation The accompanying consolidated financial
statements include the accounts of OriginClear, Inc. and its wholly owned operating subsidiaries, Progressive Water Treatment,
Inc., and OriginClear Technologies, Ltd. All material intercompany transactions have been eliminated upon consolidation of these
entities. Cash and Cash Equivalent The Company considers all highly
liquid investments with an original maturity of three months or less to be cash equivalents. As of September 30, 2020, the Company
had a restricted cash balance of $5,100 consisting of Preferred Series M investments in an escrow account. Use of Estimates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Significant estimates include estimates used to review the Company’s impairments and estimations
of long-lived assets, revenue recognition on percentage of completion type contracts, allowances for uncollectible accounts, warranty
reserves, inventory valuation, derivative liabilities and other conversion features, fair value investments, valuations of non-cash
capital stock issuances and the valuation allowance on deferred tax assets. The Company bases its estimates on historical experience
and on various other assumptions that are believed to be reasonable in the circumstances, the results of which form the basis for
making judgments about the carrying values of assets and liabilities that are not readily apparent from other sources. Actual results
may differ from these estimates under different assumptions or conditions. Net Earnings (Loss) per Share Calculations Basic loss per share calculations
are computed by dividing income (loss) available to common shareholders by the weighted-average number of common shares available.
Diluted earnings per share is computed similar to basic earnings per share except that the denominator is increased to include
securities or other contracts to issue common stock that would have been outstanding if the potential common shares had been issued
and if the additional common shares were dilutive.
For the Nine Months Ended
2020 2019
Income (Loss) to common shareholders (Numerator) $ 20,344,331 $ (8,512,550 )
Basic weighted average number of common shares outstanding (Denominator) 11,598,453 1,626,550
Diluted weighted average number of common shares outstanding (Denominator) 139,029,918 1,626,550 Nine months ended September
30, 2020 The Company has excluded 122,044
shares of common stock issuable upon exercise of warrants, because their impact on the loss per share is anti-dilutive. The Company has included 127,431,465
shares of common stock issuable from convertible debt of $3,191,623, and preferred stock for the nine months ended September 30,
2019, because their impact on the loss per share is dilutive. Nine months ended September 30,
2019 The Company has excluded 122,044
shares of common stock issuable upon exercise of warrants, shares of common stock issuable pursuant to outstanding convertible
debt of $3,432,300 and shares issuable from convertible preferred stock for the nine months ended September 30, 2019, because
their impact on the loss per share is anti-dilutive. Revenue Recognition We recognize revenue when services
are performed, and at the time of shipment of products, provided that evidence of an arrangement exists, title and risk of loss
have passed to the customer, fees are fixed or determinable, and collection of the related receivable is reasonably assured. Revenues and related costs on construction
contracts are recognized as the performance obligations for work are satisfied over time in accordance with Accounting Standards
Codification (“ASC”) 606, Revenue from Contracts with Customers. Under ASC 606, revenue and associated profit, will
be recognized as the customer obtains control of the goods and services promised in the contract (i.e., performance obligations).
All un-allocable indirect costs and corporate general and administrative costs are charged to the periods as incurred. However,
in the event a loss on a contract is foreseen, the Company will recognize the loss as it is determined. Revisions in cost and profit estimates
during the course of the contract are reflected in the accounting period in which the facts for the revisions become known. Provisions
for estimated losses on uncompleted contracts are made in the period in which such losses are determined. Changes in job performance,
job conditions, and estimated profitability, including those arising from contract penalty provisions, and final contract settlements,
may result in revisions to costs and income, which are recognized in the period the revisions are determined. Contract receivables are recorded
on contracts for amounts currently due based upon progress billings, as well as retention, which are collectible upon completion
of the contracts. Accounts payable to material suppliers and subcontractors are recorded for amounts currently due based upon work
completed or materials received, as are retention due subcontractors, which are payable upon completion of the contract. General
and administrative expenses are charged to operations as incurred and are not allocated to contract costs. Contract Receivable The Company bills its customers
in accordance with contractual agreements. The agreements generally require billing to be on a progressive basis as work is completed.
Credit is extended based on evaluation of clients’ financial condition and collateral is not required. The Company maintains
an allowance for doubtful accounts for estimated losses that may arise if any customer is unable to make required payments. Management
performs a quantitative and qualitative review of the receivables past due from customers on a monthly basis. The Company records
an allowance against uncollectible items for each customer after all reasonable means of collection have been exhausted, and the
potential for recovery is considered remote. There was no allowance for doubtful accounts as of September 30, 2020 and December
31, 2019, respectively. The net contract receivable balance was $503,479 and $522,911 at September 30, 2020 and December 31, 2019,
respectively. Indefinite Lived Intangibles
and Goodwill Assets The Company accounts for business
combinations under the acquisition method of accounting in accordance with ASC 805, “Business Combinations,” where
the total purchase price is allocated to the tangible and identified intangible assets acquired and liabilities assumed based on
their estimated fair values. The purchase price is allocated using the information currently available, and may be adjusted, up
to one year from acquisition date, after obtaining more information regarding, among other things, asset valuations, liabilities
assumed and revisions to preliminary estimates. The purchase price in excess of the fair value of the tangible and identified intangible
assets acquired less liabilities assumed is recognized as goodwill. The Company tests for indefinite
lived intangibles and goodwill impairment in the fourth quarter of each year and whenever events or circumstances indicate that
the carrying amount of the asset exceeds its fair value and may not be recoverable. In accordance with its policies, the Company
performed a qualitative assessment of indefinite lived intangibles and goodwill at September 30, 2020, and determined there was
no impairment of indefinite lived intangibles and goodwill. Research and Development Research and development costs are
expensed as incurred. Total research and development costs were $83,400 and $80,094 for the nine months ended September 30, 2020
and 2019, respectively. Property and Equipment Property and equipment are stated
at cost. Gain or loss is recognized upon disposal of property and equipment, and the asset and related accumulated depreciation
are removed from the accounts. Expenditures for maintenance and repairs are charged to expense as incurred, while expenditures
for addition and betterment are capitalized. Furniture and equipment are depreciated on the straight-line method and include the
following categories:
Estimated Life
Machinery and equipment 5-10 years
Furniture, fixtures and computer equipment 5-7 years
Vehicles 3-5 years
Leasehold improvements 2-5 years Long-lived assets held and used
by the Company are reviewed for impairment whenever events or changes in circumstances indicate that the carrying amount of an
asset may not be recoverable. In the event that facts and circumstances indicate that the cost of any long-lived assets may be
impaired, an evaluation of recoverability would be performed following generally accepted accounting principles. During the nine months ended September
30, 2020, the Company purchased equipment for $190,000, which included an accounts payable for $90,000 to be paid at $1,500 per
month for 60 months and a subscription payable for $100,000 in common stock to be issued in one-third (1/3) equal tranches over
the next three years. As of September 30, 2020, the Company made payments on the accounts payable of $6,000. Depreciation expense during the
nine months ended September 30, 2020 and 2019, respectively was $39,892 and $32,788. Stock-Based Compensation The Company periodically issues
stock options and warrants to employees and non-employees in non-capital raising transactions for services and for financing costs.
The Company accounts for stock option and warrant grants issued and vesting to employees based on the authoritative guidance provided
by the Financial Accounting Standards Board whereas the value of the award is measured on the date of grant and recognized over
the vesting period. The Company accounts for stock option and warrant grants issued and vesting to non-employees in accordance
with the authoritative guidance of the Financial Accounting Standards Board whereas the value of the stock compensation is based
upon the measurement date as determined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grants are immediately vested and the total stock-based compensation charge is recorded
in the period of the measurement date. Accounting for Derivatives 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probability weighted average series Binomial lattice option
pricing models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Fair Value of Financial Instruments Fair Value of Financial Instruments,
requires disclosure of the fair value information, whether or not recognized in the balance sheet, where it is practicable to estimate
that value. As of September 30, 2020, the balances reported for cash, contract receivables, cost in excess of billing, prepaid
expenses, accounts payable, billing in excess of cost, and accrued expenses approximate the fair value because of their short maturities. We adopted ASC Topic 820 for financial
instruments measured as fair value on a recurring basis. ASC Topic 820 defines fair value, established a framework for measuring
fair value in accordance with accounting principles generally accepted in the United States and expands disclosures about fair
value measurement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following table presents certain
investments and liabilities of the Company’s financial assets measured and recorded at fair value on the Company’s balance
sheets on a recurring basis and their level within the fair value hierarchy as of September 30, 2020.
Total (Level 1) (Level 2) (Level 3)
Investment at fair value-securities $ 10,000 $ 10,000 $ - $ -
Total Assets measured at fair value $ 10,000 $ 10,000 $ - $ -
Total (Level 1) (Level 2) (Level 3)
Derivative Liability $ 8,012,677 $ - $ - $ 8,012,677
Total liabilities measured at fair value $ 8,012,677 $ - $ - $ 8,012,677 The following is a reconciliation
of the derivative liability for which level 3 inputs were used in determining the approximate fair value:
Balance as of January 1, 2020 $ 31,640,470
Gain on conversion of debt and change in derivative liability (23,627,793 )
Balance as of September 30, 2020 $ 8,012,677 For purpose of determining the fair
market value of the derivative liability, the Company used Binomial lattice formula valuation model. The significant assumptions
used in the Binomial lattice formula valuation of the derivative are as follows:
9/30/2020
Risk free interest rate 0.08% - 0.16%
Stock volatility factor 32.0% - 249.0%
Weighted average expected option life 6 months - 5 years
Expected dividend yield None Segment Reporting The Company’s business currently
operates in one segment based upon the Company’s organizational structure and the way in which the operations are managed
and evaluated. Marketable Securities The Company adopted ASU 2016-01,
“Financial Instruments – Recognition and Measurement of Financial Assets and Financial Liabilities.” ASU 2016-01
requires investments (except those accounted for under the equity method of accounting, or those that result in consolidation of
the investee) to be measured at fair value with changes in fair value recognized in net income. It requires public business entities
to use the exit price notion when measuring the fair value of financial instruments for disclosure purpose, and separate presentation
of financial assets and financial liabilities by measurement category and form of financial asset. It eliminates the requirement
for public business entities to disclose the method(s) and significant assumptions used to estimate the fair value that is required
to be disclosed for financial instruments measured at amortized cost. The Company has evaluated the potential impact this standard
may have on the condensed consolidated financial statements and determined that it had a significant impact on the condensed consolidated
financial statements. The Company accounts for its investment in Water Technologies International, Inc. as available-for-sale securities,
and the unrealized gain on the available-for-sale securities is recognized in net income. Licensing agreement The Company analyzed the licensing
agreement using ASU 606 to determine the timing of revenue recognition. The licensing of the intellectual property (IP) is distinct
from the non-license goods or services and has significant standalone functionality that provides a benefit or value. The functionality
will not change during the license period due to the licensor’s activities. Because the significant standalone functionality
is delivered immediately, the revenue is generally recognized when the license is delivered. Recently Issued Accounting Pronouncements Management reviewed currently issued
pronouncements and does not believe that any other recently issued, but not yet effective, accounting standards, if currently adopted,
would have a material effect on the accompanying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ock</t>
        </is>
      </c>
      <c r="B1" s="2" t="inlineStr">
        <is>
          <t>9 Months Ended</t>
        </is>
      </c>
    </row>
    <row r="2">
      <c r="B2" s="2" t="inlineStr">
        <is>
          <t>Sep. 30, 2020</t>
        </is>
      </c>
    </row>
    <row r="3">
      <c r="A3" s="3" t="inlineStr">
        <is>
          <t>Stockholders' Equity Note [Abstract]</t>
        </is>
      </c>
    </row>
    <row r="4">
      <c r="A4" s="4" t="inlineStr">
        <is>
          <t>CAPITAL STOCK</t>
        </is>
      </c>
      <c r="B4" s="4" t="inlineStr">
        <is>
          <t>3. CAPITAL STOCK Preferred Stock Series C The Company has designated 1,000
shares of its preferred stock as Series C Preferred Stock. Such 1,000 shares are outstanding and are held by T. Riggs Eckelberry,
our chief executive officer. Shares of Series C Preferred Stock are not convertible to common stock, are not entitled to receive
dividends, and do not have a liquidation preference. The Series C Preferred Stock have no pre-emptive or subscription rights, and
there is no sinking fund provision applicable to the Series C Preferred Stock. The Series C Preferred Stock entitles the holder
to 51% of the total voting power of our stockholders. Share of Series C Preferred Stock will automatically be redeemed by the Company
at par value on the first to occur of the following events: (i) the date that Mr. Eckelberry ceases to serve as officer, director
or consultant of the Company, or (ii) on the date that the Company’s shares of common stock first trade on any national securities
exchange provided that (a) the listing rules of any such exchange prohibit preferential voting rights of a class of securities
of the Company, or (b) listing on any such national securities exchange is conditioned upon the elimination of the preferential
voting rights of the Series C Preferred Stock. As of September 30, 2020, there are 1,000 shares of Series C Preferred Stock issued
and outstanding. Series D-1 The
Company has designated 50,000,000 shares of its preferred stock as Series D-1 Preferred Stock. Each share of Series D-1 Preferred
Stock is convertible into 0.0005 shares of common stock. The Series D-1 Preferred Stock may not be converted to common stock to
the extent such conversion would result in the holder beneficially owning more than 4.99% of our outstanding common stock. The
holders of outstanding shares of Series D-1 Preferred Stock are not entitled to receive dividends, and do not have a liquidation
preference. The Series D-1 Preferred Stock have no preemptive or subscription rights, and there is no redemption or sinking fund
provisions applicable to the Series D-1 Preferred Stock. During the nine months ended September 30, 2020, the Company issued 295,141
shares of common stock upon conversion of 6,000,000 shares of Series D-1 Preferred Stock with a value of $23,778 using the closing
stock price on grant date. The Company did not recognize any gain or loss on conversion, as the shares were converted within the
terms of the agreement. As of September 30, 2020, there were 32,500,000 shares of Series D-1 Preferred Stock issued and outstanding. Series E The
Company has designated 4,000,000 shares of its preferred stock as Series E Preferred Stock. Each share of Series E Preferred Stock
is convertible into the greater of (A) 0.05 shares of common stock and (B) the number of shares the holder would have received
pursuant to the holder’s subscription agreement if the preferred shares were priced based on the average closing sale price
of three trading days prior to the date the holder requests a conversion, provided the lowest price for which an adjustment will
be made is 50% of the purchase price paid by any purchaser of the Series E Preferred Stock. The Series E Preferred Stock may not
be converted to common stock to the extent such conversion would result in the holder beneficially owning more than 4.99% of our
outstanding common stock. The holders of outstanding shares of Series E Preferred Stock are not entitled to receive dividends,
and do not have a liquidation preference. The Series E Preferred Stock have no pre-emptive or subscription rights, and there is
no redemption or sinking fund provisions applicable to the Series E Preferred Stock. The Series E Preferred Stock does not have
voting rights, except as required by law and with respect to certain protective provisions set forth in the Certificate of Designation
of Series E Preferred Stock. As of December 31, 2019, there were 2,137,649 shares of Series E Preferred Stock issued and outstanding.
During the nine months ended September 30, 2020, the Company issued 30,124 shares of common stock upon conversion of 602,436 shares
of Series E Preferred Stock. The Company did not recognize any gain or loss on conversion, as the shares were converted within
the terms of the agreement. As of September 30, 2020, there were 1,537,213 shares of Series E Preferred Stock issued and outstanding. Series F The
Company has designated 6,000 shares of its preferred stock as
Series F Preferred Stock. The Series F Preferred Stock has a stated value of $1,000 per share. The Series F Preferred Stock is
not convertible into common stock. The holders of outstanding shares of Series F Preferred Stock are entitled to quarterly dividends
at the annual rate of 8% of the stated value, in preference to any dividends on the common stock. The Series F Preferred Stock
has a liquidation preference equal to the stated value plus any accrued but unpaid dividends, in preference to any other series
of capital stock of the Company. The Series F Preferred Stock has no pre-emptive or subscription rights, and there is no sinking
fund provision applicable to the Series F Preferred Stock. The Series F Preferred Stock does not have voting rights, except as
required by law. The Company was required to redeem all outstanding shares of Series F Preferred Stock on September 1, 2020, at
a price equal to the stated value plus any accrued but unpaid dividends. The Company may, in its sole discretion, at any time while
the Series F Preferred Stock is outstanding, redeem all or any portion of the outstanding Series F Preferred Stock at a price equal
to the stated value plus any accrued but unpaid dividends. There are thus no restrictions on the Company redeeming shares of Series
F Preferred Stock, subject to the Company’s payment of any accrued but unpaid dividends upon such redemption. During the
nine months ended September 30, 2020, the Company exchanged 1,188 shares of Series F Preferred Stock for 1,188 shares of Series
Q preferred shares. As of September 30, 2020, there were 490 shares of Series F Preferred Stock issued and outstanding and the
Company accrued dividends in the amount of $28,226. As of September 30, 2020, a holder of 100 of such outstanding shares of Series
F Preferred Stock, agreed that the Company would have no obligation to redeem such holder’s shares of Series F Preferred
Stock prior to September 1, 2022, and the Company agreed to pay such holder, in addition to any dividends payable on such holder’s
Series F Preferred Stock, an annual fee of 4% of the stated value of such holder’s shares of Series F Preferred Stock. Excluding
such 100 shares, as of September 30, 2020, the Company had 390 outstanding shares of Series F Preferred Stock which the Company
was required to, and failed to redeem on September 1, 2020, and was in default for an aggregate redemption price (equal to the
stated value) of $390,000. Series
G The Company has designated
6,000 shares of its preferred stock as Series G Preferred Stock. The Series G Preferred Stock has a stated value of $1,000 per
share. The Series G Preferred Stock is not convertible into common stock. The holders of outstanding shares of Series G Preferred
Stock are entitled to quarterly dividends at the annual rate of 8% of the stated value, in preference to any dividends on the
common stock. The Series G Preferred Stock has a liquidation preference equal to the stated value plus any accrued but unpaid
dividends, in preference to any other series of capital stock of the Company (other than the Series F Preferred Stock). The Series
G Preferred Stock has no pre-emptive or subscription rights, and there is no sinking fund provision applicable to the Series G
Preferred Stock. The Series G Preferred Stock does not have voting rights, except as required by law. The Company will be required
to redeem all outstanding shares of Series G Preferred Stock on April 30, 2021, at a price equal to the stated value plus any
accrued but unpaid dividends. The Company may, in its sole discretion, at any time while the Series G Preferred Stock is outstanding,
redeem all or any portion of the outstanding Series G Preferred Stock at a price equal to the stated value plus any accrued but
unpaid dividends. There are thus no restrictions on the Company redeeming shares of Series G Preferred Stock, subject to the Company’s
payment of any accrued but unpaid dividends upon such redemption. On February 21, 2020, 100 shares of Series G Preferred Stock
were exchanged for 100 shares of Series K Preferred Stock. As of September 30, 2020, there were 430 shares of Series G Preferred
Stock issued and outstanding and the Company accrued dividends in the amount of $8,600. Series I The Company has designated 4,000
shares of its preferred stock as Series I Preferred Stock. The Series I Preferred Stock has a stated value of $1,000 per share.
The Series I Preferred Stock is not convertible into common stock. The holders of outstanding shares of Series I Preferred Stock
are entitled to quarterly dividends at the annual rate of 8% of the stated value, in preference to any dividends on the common
stock. The Series I Preferred Stock has a liquidation preference equal to the stated value plus any accrued but unpaid dividends,
in preference to the common stock. The Series I Preferred Stock has no preemptive or subscription rights, and there is no sinking
fund provision applicable to the Series I Preferred Stock. The Series I Preferred Stock does not have voting rights, except as
required by law. The Company will be required to redeem all outstanding shares of Series I Preferred Stock two years following
the date that is the later of the (i) final closing of the tranche (as designated in the subscription agreement under which such
shares were sold) that such shares to be redeemed were part of (a “Series I Tranche”), or (ii) the expiration date
of the Series I Tranche that such shares to be redeemed were part of, at a price equal to the stated value plus any accrued but
unpaid dividends. The Company may, in its sole discretion, at any time while the Series I Preferred Stock is outstanding, redeem
all or any portion of the outstanding Series I Preferred Stock at a price equal to the stated value plus any accrued but unpaid
dividends. There are thus no restrictions on the Company redeeming shares of Series I Preferred Stock, subject to the Company’s
payment of any accrued but unpaid dividends upon such redemption. The issuance of the shares were accounted for under ASC 480-10-25-4,
which requires liability treatment for certain mandatorily redeemable financial instruments, and the cumulative dividends are
recorded as interest expense. As of September 30, 2020, there were 797 shares of Series I Preferred Stock issued and outstanding
and the Company accrued dividends in the amount of $15,948. Series J The Company has designated 100,000
shares of its preferred stock as Series J Preferred Stock. The Series J Preferred Stock has a stated value of $1,000 per share.
The Series J Preferred Stock is convertible into common stock in an amount determined by dividing the stated value by the conversion
price, which is equal to lower of (a) the closing price of the common stock on the date the Company has banked funds and received
and accepted executed subscription documents and the purchase price or (b) the average closing sale price of the common stock for
the five trading days prior to the conversion date; certain prior investors are also entitled to certain make-good shares. The
Series J Preferred Stock may not be converted to common stock to the extent such conversion would cause the holder to beneficially
own more than 4.99% of the Company’s outstanding common stock. Holders of the Series J Preferred Stock are entitled to dividends
on an as-converted basis with the common stock. The Series J Preferred Stock will entitle the holders to a payment on an as-converted
and pari passu basis with the common stock upon any liquidation. The Series J Preferred Stock has no pre-emptive or subscription
rights, and there are no sinking fund or redemption provisions applicable to the Series J Preferred Stock. The Series J Preferred
Stock votes on an as-converted basis with the common stock, subject to the beneficial ownership limitation. During the nine months
ended September 30, 2020, the Company issued 2,313,689 shares of common stock upon the conversion of 70 shares of Series J Preferred
Stock. The Company recognized a loss on the conversion of the Series J Preferred Stock in the amount of $1,033. As of September
30, 2020, there were 279 shares of Series J Preferred Stock issued and outstanding. Series K The Company has designated 4,000
shares of its preferred stock as Series K Preferred Stock. The Series K Preferred Stock has a stated value of $1,000 per share.
The Series K Preferred Stock is not convertible into common stock. The holders of outstanding shares of Series K Preferred Stock
are entitled to quarterly dividends at the annual rate of 8% of the stated value, in preference to any dividends on the common
stock. The Series K Preferred Stock has a liquidation preference equal to the stated value plus any accrued but unpaid dividends,
in preference to the common stock. The Series K Preferred Stock has no preemptive or subscription rights, and there is no sinking
fund provision applicable to the Series K Preferred Stock. The Series K Preferred Stock does not have voting rights, except as
required by law. The Company will be required to redeem all outstanding shares of Series K Preferred Stock two years following
the date that is the later of the (i) final closing of the tranche (as designated in the subscription agreement under which such
shares were sold) that such shares to be redeemed were part of (a “Series K Tranche”), or (ii) the expiration date
of the Series K Tranche that such shares to be redeemed were part of, at a price equal to the stated value plus any accrued but
unpaid dividends. The Company may, in its sole discretion, at any time while the Series K Preferred Stock is outstanding, redeem
all or any portion of the outstanding Series K Preferred Stock at a price equal to the stated value plus any accrued but unpaid
dividends. There are thus no restrictions on the Company redeeming shares of Series K Preferred Stock, subject to the Company’s
payment of any accrued but unpaid dividends upon such redemption. The issuance of the shares were accounted for under ASC 480-10-25-4,
which requires liability treatment for certain mandatorily redeemable financial instruments, and the cumulative dividends are recorded
as interest expense. On February 21, 2020, an investor was issued 100 shares of Series K Preferred Stock in exchange for 100 shares
of Series G Preferred Stock. During the nine months ended September 30, 2020, the Company issued an aggregate of 1,160 shares of
Series K Preferred Stock for an aggregate purchase price of $1,159,767. As of September 30, 2020, there were 3,160 shares of Series
K Preferred Stock issued and outstanding. The Company accrued dividends in the amount of $63,208. Series L The Company has designated 100,000 shares of its preferred stock
as Series L Preferred Stock. The Series L Preferred Stock has a stated value of $1,000 per share. The Series L Preferred Stock
is convertible into common stock in an amount determined by dividing the stated value by the conversion price, which is equal to
lower of(a) the closing price of the common stock on the date the Company has banked funds and received and accepted executed subscription
documents and the purchase price or (b) the average closing sale price of the common stock for the five trading days prior to the
conversion date; certain prior investors are also entitled to certain make-good shares. The Series L Preferred Stock may not be
converted to common stock to the extent such conversion would cause the holder to beneficially own more than 4.99% of the Company’s
outstanding common stock. Holders of the Series L Preferred Stock are entitled to dividends on an as-converted basis with the common
stock. The Series L Preferred Stock will entitle the holders to a payment on an as-converted and pari passu basis with the common
stock upon any liquidation. The Series L Preferred Stock has no pre-emptive or subscription rights, and there is no sinking fund
or redemption provisions applicable to the Series L Preferred Stock. The Series L Preferred Stock votes on an as-converted basis
with the common stock, subject to the beneficial ownership limitation. During the nine months ended September 30, 2020, the Company
issued an aggregate of 580 shares of Series L Preferred Stock concurrently with the issuance of 1,160 shares of Series K Preferred
Stock, and issued an aggregate of 10,038,055 shares of common stock upon conversion of 295 shares of Series L Preferred Stock.
The Company recognized a gain on the conversion of the Series L Preferred Stock in the amount of $29,188. As of September 30, 2020,
there was an aggregate of 1,286 shares of Series L Preferred Stock issued and outstanding. Series M Pursuant to the Amended and Restated Certificate of Designation of Series
M Preferred Stock filed with the Secretary of State of Nevada on July 1, 2020, the Company has designated 800,000 shares of its
preferred stock as Series M Preferred Stock. Each share of Series M Preferred Stock has a stated value of $25. The Series M Preferred
Stock is not convertible into common stock. The holders of outstanding shares of Series M Preferred Stock are entitled to receive
dividends, at the annual rate of 10%, payable monthly, payable in preference and priority to any payment of any dividend on the
common stock. The Series M Preferred Stock will be entitled to a liquidation preference in an amount equal to $25 per share plus
any declared but unpaid dividends, before any payments to holders of common stock. The Series M Preferred Stock have no pre-emptive
or subscription rights, and there are no sinking fund provisions applicable to the Series M Preferred Stock. The Series M Preferred
Stock does not have voting rights, except as required by law and with respect to certain protective provisions set forth in the
Certificate of Designation of Series M Preferred Stock. To the extent it may lawfully do so, the Company may, in its sole discretion,
at any time when there are outstanding shares of Series M Preferred Stock, redeem any or all of the then outstanding shares of
Series M Preferred Stock at a redemption price of $37.50 per share (150% of the stated value) plus any accrued but unpaid dividends.
During the nine months ended September 30, 2020, the Company reclassified noncash accrued interest of $46,260 associated with the
exchange of a convertible note for Series M Preferred Stock, from preferred additional paid in capital, which affected the balance
sheet only. During the nine months ended September 30, 2020, the Company issued an aggregate of 6,136 shares of Series M Preferred
Stock for an aggregate price of $160,250, of which, $10,000 was returned and 400 shares were cancelled, leaving an aggregate price
of $150,250 and shares issued of 5,736. As of September 30, 2020, an aggregate of $5,100 was held in an escrow account, of which
$5,000 is a subscription payable. During the period ended September 30, 2020, prior to the terms of the Series M Preferred Stock
being amended, such that the Series M Preferred Stock is not convertible into common stock, holders of Series M Preferred Stock
converted an aggregate of 320 Series M shares into an aggregate of 137,052 shares of the Company’s common stock. The Company
did not recognize a gain or loss since the shares were converted within the terms of the agreement. As of September 30, 2020 there
were 39,616 shares of Series M Preferred Stock issued and outstanding and accrued dividends in the amount of $65,076. Series O The Company has designated 2,000
shares of preferred stock as Series O Preferred Stock. The Series O Preferred Stock has a stated value of $1,000 per share, and
entitles holders to receive cumulative dividends (i) in cash at an annual rate of 8% of the stated value, and (ii) in shares of
common stock of the Company (valued based on the conversion price as in effect on the last trading day of the applicable fiscal
quarter) at an annual rate of 4% of the stated value, payable quarterly within 60 days from the end of such fiscal quarter. The
Series O Preferred Stock has a liquidation preference equal to the stated value plus any accrued but unpaid dividends, in preference
to the common stock. The Series O Preferred Stock has no preemptive or subscription rights, and there is no sinking fund provision
applicable to the Series O Preferred Stock. The Series O Preferred Stock does not have voting rights except as required by law.
The Series O Preferred Stock is convertible into common stock of the Company in an amount determined by dividing 200% of the stated
value of the Series O Preferred Stock being converted by the conversion price, provided that, the Series O may not be converted
into common stock to the extent such conversion would result in the holder beneficially owning more than 4.99% of the Company’s
outstanding common stock. The conversion price will be equal to the average closing sale price of the common stock for the five
trading days prior to the conversion date. The Company will have the right (but no obligation) to redeem the Series O Preferred
Stock at any time while the Series O Preferred Stock are outstanding at a redemption price equal to the stated value plus any accrued
but unpaid dividends. The cumulative dividends are recorded as interest expense. During the nine months ended September 30, 2020,
the Company issued an aggregate of 1,245 shares of Series O Preferred Stock for an aggregate purchase price of $1,245,000. As of
September 30, 2020, there were 1,245 shares of Series O Preferred Stock issued and outstanding, the Company issued an aggregate
of 166,990 shares of common stock in prorated 4% annualized dividends, and accrued dividends in the amount of $15,659. Series P The Company has designated
500 shares of preferred stock as Series P Preferred Stock. The Series P Preferred Stock has a stated value of $1,000 per
share, and entitles holders to receive dividends on an as-converted basis with the Company’s common stock. The Series P
Preferred Stock is convertible into shares of the Company’s common stock, on the terms and conditions set forth in the
Certificate of Designation of Series P Preferred Stock, which includes certain make-good shares for certain prior investors,
and provided that, the Series P Preferred Stock may not be converted into common stock to the extent such conversion would
result in the holder beneficially owning more than 4.99% of the Company’s outstanding common stock. The Series P
Preferred Stock entitles the holders to a payment on an as-converted and pari passu basis with the common stock upon any
liquidation. The Series P Preferred Stock has no preemptive or subscription rights, and there is no sinking fund or
redemption provisions applicable to the Series P Preferred Stock. The Series P Preferred Stock votes on an as-converted basis
with the common stock, subject to the beneficial ownership limitation. During the nine months ended September 30, 2020, the
Company issued an aggregate of 311 shares of Series P Preferred Stock concurrently with the issuance of 1,245 shares of
Series O Preferred Stock. During the nine months ended September 30, 2020, the Company issued 570,475 shares of common stock
for conversion of 10 shares of Series P Preferred stock. The Company recognized a loss on conversion of $4,026. As of
September 30, 2020, there was an aggregate of 301 shares of Series P Preferred Stock issued and outstanding. Series Q The Company has designated 2,000
shares of preferred stock as Series Q Preferred Stock. The Series Q Preferred Stock has a stated value of $1,000 per share, and
entitles holders to receive cumulative dividends in cash at an annual rate of 12% of the stated value, payable quarterly within
60 days from the end of such fiscal quarter. The Series Q Preferred Stock has a liquidation preference equal to the stated value
plus any accrued but unpaid dividends, in preference to the common stock. The Series Q Preferred Stock has no preemptive or subscription
rights, and there is no sinking fund provision applicable to the Series Q Preferred Stock. The Series Q Preferred Stock does not
have voting rights except as required by law. The Series Q Preferred Stock is convertible into common stock of the Company in an
amount determined by dividing 200% of the stated value of the Series Q Preferred Stock being converted by the conversion price,
provided that, the Series Q may not be converted into common stock to the extent such conversion would result in the holder beneficially
owning more than 4.99% of the Company’s outstanding common stock. The conversion price will be equal to the average closing
sale price of the common stock for the five trading days prior to the conversion date. The Company will have the right (but no
obligation) to redeem the Series Q Preferred Stock at any time while the Series Q Preferred Stock are outstanding at a redemption
price equal to the stated value plus any accrued but unpaid dividends. The cumulative dividends are recorded as interest expense.
During the nine months ended September 30, 2020, the Company issued an aggregate of 1,188 shares of Series Q Preferred Stock in
exchange for 1,188 shares of Series F Preferred Stock. As of September 30, 2020, there were 1,188 shares of Series Q Preferred
Stock issued and outstanding. The Company accrued dividends in the amount of $7,181. Reverse Stock Split On October 25, 2019, the Company
effected a one-for-two thousand (1 for 2,000) reverse stock split of its common stock (the “Reverse Split”). All shares,
options, warrants and per share information throughout these consolidated financial statements have been retroactively restated
to reflect the Reverse Split. September 30, 2020 The Company issued 9,732,328
shares of common stock for the settlement of convertible promissory notes in an aggregate principal in the amount of $114,612,
plus interest in the amount of $37,494, and default settlement fees of $126,064, based upon conversion prices of $0.025 to $0.05. The
Company issued 3,297,275 shares of common stock for services at fair value of $263,997. The
Company issued 295,141 shares of common stock upon conversion of 6,000,000 shares of Series D-1 preferred stock with a fair value
of $23,778. The Company did not recognize a gain or loss since the shares were converted within the terms of the agreement. The
Company issued 30,124 shares of common stock upon conversion of 602,436 shares of Series E preferred stock. The Company did not
recognize a gain or loss since the shares were converted within the terms of the agreement. The
Company issued 10,038,055 shares of common stock upon conversion of 284 shares of Series L preferred stock. The Company recognized
a gain on the conversions of the shares in the amount of $29,188. The
Company issued 2,313,689 shares of common stock upon conversion of 70 shares of Series J preferred stock. The Company recognized
a loss on the conversion of shares in the amount of $1,033. The
Company issued 137,052 shares of common stock upon conversion of 320 shares of Series M preferred stock. The Company did not recognize
a gain or loss since the shares were converted within the terms of the agreement. The
Company issued 166,990 shares of common stock for the payment of dividends for the Series O preferred stock. The
Company issued 570,475 shares of common stock upon conversion of 10 shares of Series P preferred stock. The Company recognized
a loss on conversion in the amount of $4,026. September 30, 2019 The Company issued 1,396,553 shares
of common stock upon conversion of convertible promissory notes in an aggregate principal amount of $460,135, and a default settlement
of $77,924, plus interest in the amount of $100,557, with an aggregate fair value loss on conversion of debt in the amount of
$254,585, based upon conversion prices of $0.40 to $3.60. The Company
issued 744,333 shares of common stock for services at fair value of $623,141 at prices ranging from $0.40 to $0.60 per share. The Company issued
82,799 shares of common stock in conjunction with the issuance of Series G preferred stock, through a private placement at par
val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23T17:14:42Z</dcterms:created>
  <dcterms:modified xmlns:dcterms="http://purl.org/dc/terms/" xmlns:xsi="http://www.w3.org/2001/XMLSchema-instance" xsi:type="dcterms:W3CDTF">2020-11-23T17:14:42Z</dcterms:modified>
</cp:coreProperties>
</file>